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ash" sheetId="5" r:id="rId5"/>
    <s:sheet name="Organization and Basis of Prese" sheetId="6" r:id="rId6"/>
    <s:sheet name="Inventories" sheetId="7" r:id="rId7"/>
    <s:sheet name="Net Income per Share" sheetId="8" r:id="rId8"/>
    <s:sheet name="Comprehensive Income or Loss" sheetId="9" r:id="rId9"/>
    <s:sheet name="Commitments and Contingencies" sheetId="10" r:id="rId10"/>
    <s:sheet name="Income Taxes" sheetId="11" r:id="rId11"/>
    <s:sheet name="Debt" sheetId="12" r:id="rId12"/>
    <s:sheet name="Fair Value Measures" sheetId="13" r:id="rId13"/>
    <s:sheet name="Common Stock and Stock-Based Co" sheetId="14" r:id="rId14"/>
    <s:sheet name="Subsequent Events" sheetId="15" r:id="rId15"/>
    <s:sheet name="Inventories (Tables)" sheetId="16" r:id="rId16"/>
    <s:sheet name="Net Income per Share (Tables)" sheetId="17" r:id="rId17"/>
    <s:sheet name="Fair Value Measures (Tables)" sheetId="18" r:id="rId18"/>
    <s:sheet name="Common Stock and Stock-Based 19" sheetId="19" r:id="rId19"/>
    <s:sheet name="Components of Inventories (Deta" sheetId="20" r:id="rId20"/>
    <s:sheet name="Net Income per Share - Addition" sheetId="21" r:id="rId21"/>
    <s:sheet name="Computation of Earnings Per Sha" sheetId="22" r:id="rId22"/>
    <s:sheet name="Computation of Earnings Per S23" sheetId="23" r:id="rId23"/>
    <s:sheet name="Computation of Diluted Net Inco" sheetId="24" r:id="rId24"/>
    <s:sheet name="Commitments and Contingencies -" sheetId="25" r:id="rId25"/>
    <s:sheet name="Income Taxes - Additional Infor" sheetId="26" r:id="rId26"/>
    <s:sheet name="Debt and Capital Lease Obligati" sheetId="27" r:id="rId27"/>
    <s:sheet name="Fair Value Measurement of Asset" sheetId="28" r:id="rId28"/>
    <s:sheet name="Financial Instruments Not Recor" sheetId="29" r:id="rId29"/>
    <s:sheet name="Fair Value Measures - Additiona" sheetId="30" r:id="rId30"/>
    <s:sheet name="Summary of Stock Options under " sheetId="31" r:id="rId31"/>
    <s:sheet name="Common Stock and Stock-Based 32" sheetId="32" r:id="rId32"/>
    <s:sheet name="Summary of Vesting Activities f" sheetId="33" r:id="rId33"/>
  </s:sheets>
  <s:definedNames/>
  <s:calcPr calcId="124519" calcMode="auto" fullCalcOnLoad="1"/>
</s:workbook>
</file>

<file path=xl/sharedStrings.xml><?xml version="1.0" encoding="utf-8"?>
<sst xmlns="http://schemas.openxmlformats.org/spreadsheetml/2006/main" uniqueCount="330">
  <si>
    <t>Document and Entity Information - shares</t>
  </si>
  <si>
    <t>3 Months Ended</t>
  </si>
  <si>
    <t>Mar. 26, 2016</t>
  </si>
  <si>
    <t>Apr. 15, 2016</t>
  </si>
  <si>
    <t>Document Information [Line Items]</t>
  </si>
  <si>
    <t>Document Type</t>
  </si>
  <si>
    <t>10-Q</t>
  </si>
  <si>
    <t>Amendment Flag</t>
  </si>
  <si>
    <t>false</t>
  </si>
  <si>
    <t>Document Period End Date</t>
  </si>
  <si>
    <t>Mar. 26,
		2016</t>
  </si>
  <si>
    <t>Document Fiscal Year Focus</t>
  </si>
  <si>
    <t>Document Fiscal Period Focus</t>
  </si>
  <si>
    <t>Q1</t>
  </si>
  <si>
    <t>Trading Symbol</t>
  </si>
  <si>
    <t>SAM</t>
  </si>
  <si>
    <t>Entity Registrant Name</t>
  </si>
  <si>
    <t>BOSTON BEER CO INC</t>
  </si>
  <si>
    <t>Entity Central Index Key</t>
  </si>
  <si>
    <t>Current Fiscal Year End Date</t>
  </si>
  <si>
    <t>--12-26</t>
  </si>
  <si>
    <t>Entity Filer Category</t>
  </si>
  <si>
    <t>Large Accelerated Filer</t>
  </si>
  <si>
    <t>Common Class A</t>
  </si>
  <si>
    <t>Entity Common Stock, Shares Outstanding</t>
  </si>
  <si>
    <t>Common Class B</t>
  </si>
  <si>
    <t>Consolidated Balance Sheets - USD ($) $ in Thousands</t>
  </si>
  <si>
    <t>Dec. 26, 2015</t>
  </si>
  <si>
    <t>Current Assets:</t>
  </si>
  <si>
    <t>Cash and cash equivalents</t>
  </si>
  <si>
    <t>Accounts receivable, net of allowance for doubtful accounts of $211 and $244 as of March 26, 2016 and December 26, 2015, respectively</t>
  </si>
  <si>
    <t>Inventories</t>
  </si>
  <si>
    <t>Prepaid expenses and other current assets</t>
  </si>
  <si>
    <t>Income tax receivable</t>
  </si>
  <si>
    <t>Deferred income taxes</t>
  </si>
  <si>
    <t>Total current assets</t>
  </si>
  <si>
    <t>Property, plant and equipment, net</t>
  </si>
  <si>
    <t>Other assets</t>
  </si>
  <si>
    <t>Goodwill</t>
  </si>
  <si>
    <t>Total assets</t>
  </si>
  <si>
    <t>Current Liabilities:</t>
  </si>
  <si>
    <t>Accounts payable</t>
  </si>
  <si>
    <t>Current portion of debt and capital lease obligations</t>
  </si>
  <si>
    <t>Accrued expenses and other current liabilities</t>
  </si>
  <si>
    <t>Total current liabilities</t>
  </si>
  <si>
    <t>Debt and capital lease obligations, less current portion</t>
  </si>
  <si>
    <t>Other liabilities</t>
  </si>
  <si>
    <t>Total liabilities</t>
  </si>
  <si>
    <t>Commitments and Contingencies (See Note E)</t>
  </si>
  <si>
    <t xml:space="preserve"> </t>
  </si>
  <si>
    <t>Stockholders' Equity:</t>
  </si>
  <si>
    <t>Additional paid-in capital</t>
  </si>
  <si>
    <t>Accumulated other comprehensive loss, net of tax</t>
  </si>
  <si>
    <t>Retained earnings</t>
  </si>
  <si>
    <t>Total stockholders' equity</t>
  </si>
  <si>
    <t>Total liabilities and stockholders' equity</t>
  </si>
  <si>
    <t>Common Stock</t>
  </si>
  <si>
    <t>Consolidated Balance Sheets (Parenthetical) - USD ($) $ in Thousands</t>
  </si>
  <si>
    <t>Allowance for doubtful accounts on accounts receivable</t>
  </si>
  <si>
    <t>Common Stock, par value</t>
  </si>
  <si>
    <t>Common Stock, shares authorized</t>
  </si>
  <si>
    <t>Common Stock, shares issued</t>
  </si>
  <si>
    <t>Common Stock, shares outstanding</t>
  </si>
  <si>
    <t>Consolidated Statements of Comprehensive Income - USD ($) shares in Thousands, $ in Thousands</t>
  </si>
  <si>
    <t>Mar. 28, 2015</t>
  </si>
  <si>
    <t>Revenue</t>
  </si>
  <si>
    <t>Less excise taxes</t>
  </si>
  <si>
    <t>Net revenue</t>
  </si>
  <si>
    <t>Cost of goods sold</t>
  </si>
  <si>
    <t>Gross profit</t>
  </si>
  <si>
    <t>Advertising, promotional and selling expenses</t>
  </si>
  <si>
    <t>General and administrative expenses</t>
  </si>
  <si>
    <t>Total operating expenses</t>
  </si>
  <si>
    <t>Operating income</t>
  </si>
  <si>
    <t>Interest income (expense), net</t>
  </si>
  <si>
    <t>Other income (expense), net</t>
  </si>
  <si>
    <t>Total other income (expense), net</t>
  </si>
  <si>
    <t>Income before income tax provision</t>
  </si>
  <si>
    <t>Provision for income taxes</t>
  </si>
  <si>
    <t>Net income</t>
  </si>
  <si>
    <t>Net income per common share - basic</t>
  </si>
  <si>
    <t>Net income per common share - diluted</t>
  </si>
  <si>
    <t>Weighted-average number of common shares - diluted</t>
  </si>
  <si>
    <t>Net Income</t>
  </si>
  <si>
    <t>Other comprehensive income, net of tax:</t>
  </si>
  <si>
    <t>Foreign currency translation adjustment</t>
  </si>
  <si>
    <t>Comprehensive income</t>
  </si>
  <si>
    <t>Weighted-average number of common shares - basic</t>
  </si>
  <si>
    <t>[1]</t>
  </si>
  <si>
    <t>Change in Class B Common Stock resulted from the conversion of 150,000 shares to Class A Common Stock on May 6, 2015 and 100,000 shares to Class A Common Stock on October 26, 2015, with the thirteen-week number of shares reflecting the weighted average for the periods.</t>
  </si>
  <si>
    <t>Consolidated Statements of Cash Flows - USD ($) $ in Thousands</t>
  </si>
  <si>
    <t>Cash flows provided by operating activities:</t>
  </si>
  <si>
    <t>Adjustments to reconcile net income to net cash provided by operating activities:</t>
  </si>
  <si>
    <t>Depreciation and amortization</t>
  </si>
  <si>
    <t>Loss on disposal of property, plant and equipment</t>
  </si>
  <si>
    <t>Bad debt recovery</t>
  </si>
  <si>
    <t>Stock-based compensation expense</t>
  </si>
  <si>
    <t>Excess tax benefit from stock-based compensation arrangements</t>
  </si>
  <si>
    <t>Changes in operating assets and liabilities:</t>
  </si>
  <si>
    <t>Accounts receivable</t>
  </si>
  <si>
    <t>Prepaid expenses, income tax receivable and other assets</t>
  </si>
  <si>
    <t>Net cash provided by operating activities</t>
  </si>
  <si>
    <t>Cash flows used in investing activities:</t>
  </si>
  <si>
    <t>Purchases of property, plant and equipment</t>
  </si>
  <si>
    <t>Cash paid for acquisition of intangible assets</t>
  </si>
  <si>
    <t>Decrease in restricted cash</t>
  </si>
  <si>
    <t>Net cash used in investing activities</t>
  </si>
  <si>
    <t>Cash flows (used in) provided by financing activities:</t>
  </si>
  <si>
    <t>Repurchase of Class A Common Stock</t>
  </si>
  <si>
    <t>Proceeds from exercise of stock options</t>
  </si>
  <si>
    <t>Cash paid on note payable</t>
  </si>
  <si>
    <t>Net proceeds from sale of investment shares</t>
  </si>
  <si>
    <t>Net cash (used in) provided by financing activities</t>
  </si>
  <si>
    <t>Change in cash and cash equivalents</t>
  </si>
  <si>
    <t>Cash and cash equivalents at beginning of year</t>
  </si>
  <si>
    <t>Cash and cash equivalents at end of period</t>
  </si>
  <si>
    <t>Supplemental disclosure of cash flow information:</t>
  </si>
  <si>
    <t>Income taxes paid</t>
  </si>
  <si>
    <t>Income taxes refunded</t>
  </si>
  <si>
    <t>Increase in accounts payable for purchase of property, plant and equipment</t>
  </si>
  <si>
    <t>Organization and Basis of Presentation</t>
  </si>
  <si>
    <t>A. Organization and Basis of Presentation
The Boston Beer Company, Inc. and certain subsidiaries (the
“Company”) are engaged in the business of brewing and
selling alcohol beverages throughout the United States and in
selected international markets, under the trade names, “The
Boston Beer Company,” “Twisted Tea Brewing
Company,” “Angry Orchard Cider Company” and
“Hard Seltzer Beverage Company”. The Company’s
Samuel Adams ® wholly-owned
The accompanying unaudited consolidated balance sheet as of
March 26, 2016, and the consolidated statements of
comprehensive income and consolidated statements of cash flows for
the interim periods ended March 26, 2016 and March 28,
2015 have been prepared by the Company in accordance with U.S.
generally accepted accounting principles for interim financial
information and pursuant to the rules and regulations of the
Securities and Exchange Commission. Accordingly, they do not
include all of the information and footnotes required for complete
financial statements by generally accepted accounting principles
and should be read in conjunction with the audited financial
statements included in the Company’s Annual Report on Form
10-K
In the opinion of the Company’s management, the
Company’s unaudited consolidated balance sheet as of
March 26, 2016 and the results of its consolidated operations
and consolidated cash flows for the interim periods ended
March 26, 2016 and March 28, 2015,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si>
  <si>
    <t>B. Inventories
Inventories consist of raw materials, work in process and finished
goods. Raw materials, which principally consist of hops, apple
juice, other brewing materials and packaging, are stated at the
lower of cost, determined on the first-in, first-out on-hand
March 26, 2016
December 26, 2015
(in
thousands)
Raw materials $ 43,606 $ 42,123
Work in process 10,018 8,876
Finished goods 12,396 8,261
66,020 59,260
Less portion in other long term assets (4,283 ) (2,798 )
$ 61,737 $ 56,462</t>
  </si>
  <si>
    <t>Net Income per Share</t>
  </si>
  <si>
    <t>C. Net Income per Share
The Company calculates net income per share using the two-class share-based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
The Company’s unvested share-based
Included in the computation of net income per diluted common share
are dilutive outstanding stock options that are vested or expected
to vest. At its discretion, the Board of Directors grants stock
options to senior management and certain key employees. The terms
of the employee stock options are determined by the Board of
Directors at the time of grant. To date, stock options granted to
employees vest over various service periods and/or based on the
attainment of certain performance criteria and generally expire
after ten years. The Company also grants stock options to its
non-employee re- non-employee
Net Income
The following table sets forth the computation of basic net income
per share using the two-class
Thirteen weeks ended
March 26, 2016
March 28, 2015
(in thousands, except per share data)
Net Income $ 7,032 $ 13,743
Allocation of net income for basic:
Class A Common Stock $ 5,149 $ 9,934
Class B Common Stock 1,849 3,744
Unvested participating shares 34 65
$ 7,032 $ 13,743
Weighted average number of shares for basic:
Class A Common Stock 9,375 9,598
Class B Common Stock* 3,367 3,617
Unvested participating shares 62 63
12,804 13,278
Net income per share for basic:
Class A Common Stock $ 0.55 $ 1.04
Class B Common Stock $ 0.55 $ 1.04
* Change in Class B Common Stock
resulted from the conversion of 150,000 shares to Class A
Common Stock on May 6, 2015 and 100,000 shares to Class A
Common Stock on October 26, 2015, with the thirteen-week
Net Income per Common Share - Diluted
The Company calculates diluted net income per share for common
stock using the more dilutive of (1) the treasury stock
method, or (2) the two-class
The following table sets forth the computation of diluted net
income per share, assuming the conversion of all Class B Common
Stock into Class A Common Stock and using the two-class
Thirteen weeks ended
March 26, 2016 March 28, 2015
Earnings to Common EPS Earnings to Common EPS
(in thousands,
except per share data)
As reported - basic $ 5,149 9,375 $ 0.55 $ 9,934 9,598 $ 1.04
Add: effect of dilutive potential common shares
Share-based awards
— 346
— 418
Class B Common Stock 1,849 3,367 3,744 3,617
Net effect of unvested participating shares 1
— 2
—
Net income per common share - diluted $ 6,999 13,088 $ 0.53 $ 13,680 13,633 $ 1.00
Weighted-average anti-dilutive. performance-based
Of the performance-based
Furthermore, performance-based</t>
  </si>
  <si>
    <t>Comprehensive Income or Loss</t>
  </si>
  <si>
    <t>D. Comprehensive Income or Loss
Comprehensive income or loss represents net income or loss, plus
defined benefit plans liability adjustment, net of tax effect and
foreign currency translation adjustment. The defined benefit plans
liability and foreign currency translation adjustments for the
interim periods ended March 26, 2016 and March 28, 2015
were not material.</t>
  </si>
  <si>
    <t>Commitments and Contingencies</t>
  </si>
  <si>
    <t>E. Commitments and Contingencies
Purchase Commitments
The Company had outstanding total non-cancelable
The Company has entered into contracts for the supply of a portion
of its hops requirements. These purchase contracts extend through
crop year 2020 and specify both the quantities and prices,
denominated in Euros and U.S. Dollars, to which the Company is
committed. Hops purchase commitments outstanding at March 26,
2016 totaled $47.5 million, based on the exchange rates on that
date. The Company does not use forward currency exchange contracts
and intends to purchase future hops using the exchange rate at the
time of purchase.
Currently, the Company has entered into contracts for barley and
wheat with two major suppliers. The contracts include crop year
2015 and cover the Company’s barley, wheat, and malt
requirements for 2016. These purchase commitments outstanding at
March 26, 2016 totaled $15.2 million.
The Company sources some of its glass bottles needs pursuant to a
Glass Bottle Supply Agreement with Anchor Glass Container
Corporation (“Anchor”), under which Anchor is the
supplier of certain glass bottles for the Company’s
Cincinnati Brewery and its Pennsylvania Brewery. This agreement
also establishes the terms on which Anchor may supply glass bottles
to other breweries where the Company brews its beers. Under the
agreement with Anchor, the Company has minimum purchase commitments
that are based on Company-provided
Currently, the Company brews and packages more than 95% of its core
brands volume at Company-owned
Litigation
The Company is not a party to any pending or threatened litigation,
the outcome of which would be expected to have a material adverse
effect upon its financial condition or the results of its
operations. In general, while the Company believes it conducts its
business appropriately in accordance with laws, regulations and
industry guidelines, claims, whether or not meritorious, could be
asserted against the Company that might adversely impact the
Company’s results.</t>
  </si>
  <si>
    <t>Income Taxes</t>
  </si>
  <si>
    <t>F. Income Taxes
As of March 26, 2016 and December 26, 2015, the Company
had approximately $0.4 million and $0.5 million, respectively, of
unrecognized income tax benefits.
The Company’s practice is to classify interest and penalties
related to income tax matters in income tax expense. As of
March
26, 2016 and December 26, 2015, the Company had $0.4 million
and $0.4 million, respectively, accrued for interest and
penalties.
During the first quarter of 2016, the Company received a $12.0
million refund from the Internal Revenue Service of an overpayment
of its 2015 estimated tax. The refund resulted from the
Protecting Americans from Tax Hikes Act of 2015
The Company’s federal and state income tax returns remain
subject to examination for three or four years depending on the
state’s statute of limitations. The Company is being audited
by two states as of March 26, 2016. In addition, the Company
is generally obligated to report changes in taxable income arising
from federal income tax audits.</t>
  </si>
  <si>
    <t>Debt</t>
  </si>
  <si>
    <t>G. Debt
Line of Credit
The Company has a credit facility in place that provides for a
$150.0 million revolving line of credit which expires on
March 31,
2019. As of March 26, 2016, the Company was not in violation
of any of its covenants to the lender under the credit facility and
there were no borrowings outstanding, so that the line of credit
was fully available to the Company for borrowing.</t>
  </si>
  <si>
    <t>Fair Value Measures</t>
  </si>
  <si>
    <t>H. Fair Value Measur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All financial assets or liabilities that are measured at fair value
on a recurring basis (at least annually) have been segregated into
the most appropriate level within the fair value hierarchy based on
the inputs used to determine the fair value at the measurement
date. The assets or liabilities measured at fair value on a
recurring basis are summarized in the table below (in
thousands):
As of March 26, 2016
Level 1 Level 2 Level 3 Total
Assets:
Cash equivalents $ 32,732 $
— $
— $ 32,732
As of December 26, 2015
Level 1 Level 2 Level 3 Total
Assets:
Cash equivalents $ 88,108 $
— $
— $ 88,108
The Company’s cash equivalents listed above represent money
market funds and are classified within Level 1 of the fair value
hierarchy because they are valued using quoted market prices. The
Company does not adjust the quoted market price for such financial
instruments.
Cash, certificates of deposit, receivables and payables are carried
at their cost, which approximates fair value, because of their
short-term
As of March 26, 2016
Level 1 Level 2 Level 3 Total
Note payable $
— $ 400 $
— $ 400
As of December 26, 2015
Level 1 Level 2 Level 3 Total
Note payable $
— $ 458 $
— $ 458
Financial instruments that potentially subject the Company to
credit risk consist principally of cash and cash equivalents held
in money market funds. At March 26, 2016 and March 28,
2015, the Company had money market funds with a “Triple
A” rated money market fund. The Company considers the
“Triple A” rated money market fund to be a large,
highly-rated investment-grade</t>
  </si>
  <si>
    <t>Common Stock and Stock-Based Compensation</t>
  </si>
  <si>
    <t>I. Common Stock and Stock-Based
Compensation
Option Activity
Information related to stock options under the Equity Plan and the
Non-Employee Director Plan is summarized as follows:
Shares Weighted- Average Exercise Price Weighted-Average Remaining in Years Aggregate Intrinsic Value (in thousands)
Outstanding at December 26, 2015 1,127,162 $ 63.99
Granted 730,391 201.02
Forfeited (14,742 ) 289.54
Expired
—
—
Exercised (217,928 ) 93.37
Outstanding at March 26, 2016 1,624,883 $ 125.57 5.97 $ 109,116
Exercisable at March 26, 2016 503,621 $ 69.59 2.69 $ 58,566
Vested and expected to vest at March 26, 2016 1,568,821 $ 124.68 5.92 $ 106,588
On January 1, 2016, the Company granted options to purchase an
aggregate of 663,136 shares of the Company’s Class A Common
Stock to senior management with a weighted average fair value of
$46.80 per share, of which 574,507 shares relate to a special
long-term service-based retention stock option issued to the Chief
Executive Officer, 70,502 shares relate to other special long-term
service-based retention stock options and 18,127 shares relate to
performance-based stock options .
On February 23, 2016, the Company granted options to purchase an
aggregate of 67,255 shares of the Company’s Class A Common
Stock with a weighted average fair value of $89.21. These shares
relate to long-term service-based stock options issued to newly
hired members of senior management.
On January 1, 2008, the Company granted the Chief Executive Officer
a stock option to purchase 753,864 shares of its Class A Common
Stock, which vests over a five-year period, commencing on January
1, 2014, at the rate of 20% per year. The exercise price is
determined by multiplying $42.00 by the aggregate change in the DJ
Wilshire 5000 Index from and after January 1, 2008 through the
close of business on the trading date next preceding each date on
which the option is exercised. The exercise price will not be less
than $37.65 per share and the excess of the fair value of the
Company’s Class A Common Stock over the exercise price cannot
exceed $70.00 per share. At March 26, 2016 and March 28, 2015, the
stock option remained unexercised as to 301,546 shares and 452,319
shares, respectively. If the stock option had been exercised
on March 26, 2016, the exercise price would have been $114.35 per
share. If the stock option had been exercised on March 28,
2015, the exercise price would have been $198.14 per share.
On January 1, 2016, the Company granted the Chief Executive Officer
an option to purchase 574,507 shares of its Class A Common Stock,
which vests over a five-year period, commencing on January 1, 2019,
at the rate of 20% per year. The exercise price is determined by
multiplying $201.91 by the aggregate percentage change in the DJ
Wilshire 5000 Index from and after January 1, 2016 through the
close of business on the trading date next preceding each date on
which the option is exercised, plus an additional 1.5 percentage
points per annum, prorated for partial years. The exercise price
will not be less than $201.91 per share and the excess of the fair
value of the Company’s Class A Common Stock over the exercise
price cannot exceed $150.00 per share. The Company is accounting
for this award as a market-based award which was valued utilizing
the Monte Carlo Simulation pricing model, which calculates multiple
potential outcomes for an award and establishes fair value based on
the most likely outcome. Under the Monte Carlo Simulation
pricing model, the Company calculated the weighted average fair
value per share to be $39.16. At March 26, 2016, the stock option
remained unexercised as to574,507 shares. If the stock option had
been exercised on March 26, 2016, the exercise price would have
been $201.91 per share.
Non-Vested Shares Activity
The following table summarizes vesting activities of shares issued
under the investment share program and restricted stock awards:
Number of Shares Weighted Average Fair Value
Non-vested at December 26, 2015 60,922 $ 150.03
Granted 27,221 161.39
Vested (19,232 ) 111.63
Forfeited (1,633 ) 134.65
Non-vested at March 26, 2016 67,278 $ 165.98
On January 1, 2016, the Company granted 8,921 shares of restricted
stock awards to certain senior managers and key employees of which
all shares vest ratably over service periods of five years. On
January 1, 2016, employees elected to purchase 9,199 shares under
the investment share program. The weighted average fair value of
the restricted stock awards and investment shares, which are sold
to employees at discount under its investment share program, was
$201.91 and $91.55 per share, respectively.
On February 23, 2016 the Company granted 9,101 shares of restricted
stock awards to newly hired members of senior management of which
all shares vest ratably over service periods of three years. The
weighted average fair value of these restricted stock awards was
$192.26.
Stock-Based Compensation
Stock-based compensation expense related to share-based awards
recognized in the thirteen weeks ended March 26, 2016 and
March 28, 2015 was $2.7 million and $ 1.6 million,
respectively, and was calculated based on awards expected to
vest.</t>
  </si>
  <si>
    <t>Subsequent Events</t>
  </si>
  <si>
    <t>J. Subsequent Events
The Company evaluated subsequent events occurring after the balance
sheet date, March 26, 2016, and concluded that there were no
events of which management was aware that occurred after the
balance sheet date that would require any adjustment to or
disclosure in the accompanying consolidated financial
statements.</t>
  </si>
  <si>
    <t>Inventories (Tables)</t>
  </si>
  <si>
    <t>Components of Inventories</t>
  </si>
  <si>
    <t>Inventories consist of the following:
March 26, 2016
December 26, 2015
(in
thousands)
Raw materials $ 43,606 $ 42,123
Work in process 10,018 8,876
Finished goods 12,396 8,261
66,020 59,260
Less portion in other long term assets (4,283 ) (2,798 )
$ 61,737 $ 56,462</t>
  </si>
  <si>
    <t>Net Income per Share (Tables)</t>
  </si>
  <si>
    <t>Computation of Earnings Per Share, Basic</t>
  </si>
  <si>
    <t>The following table sets forth the computation of basic net income
per share using the two-class
Thirteen weeks ended
March 26, 2016
March 28, 2015
(in thousands, except per share data)
Net Income $ 7,032 $ 13,743
Allocation of net income for basic:
Class A Common Stock $ 5,149 $ 9,934
Class B Common Stock 1,849 3,744
Unvested participating shares 34 65
$ 7,032 $ 13,743
Weighted average number of shares for basic:
Class A Common Stock 9,375 9,598
Class B Common Stock* 3,367 3,617
Unvested participating shares 62 63
12,804 13,278
Net income per share for basic:
Class A Common Stock $ 0.55 $ 1.04
Class B Common Stock $ 0.55 $ 1.04
* Change in Class B Common Stock
resulted from the conversion of 150,000 shares to Class A
Common Stock on May 6, 2015 and 100,000 shares to Class A
Common Stock on October 26, 2015, with the thirteen-week</t>
  </si>
  <si>
    <t>Computation of Earnings Per Share, Diluted</t>
  </si>
  <si>
    <t>The following table sets forth the computation of diluted net
income per share, assuming the conversion of all Class B Common
Stock into Class A Common Stock and using the two-class
Thirteen weeks ended
March 26, 2016 March 28, 2015
Earnings to Common EPS Earnings to Common EPS
(in thousands,
except per share data)
As reported - basic $ 5,149 9,375 $ 0.55 $ 9,934 9,598 $ 1.04
Add: effect of dilutive potential common shares
Share-based awards
— 346
— 418
Class B Common Stock 1,849 3,367 3,744 3,617
Net effect of unvested participating shares 1
— 2
—
Net income per common share - diluted $ 6,999 13,088 $ 0.53 $ 13,680 13,633 $ 1.00</t>
  </si>
  <si>
    <t>Fair Value Measures (Tables)</t>
  </si>
  <si>
    <t>Fair Value Measurement of Assets and Liabilities on Recurring Basis</t>
  </si>
  <si>
    <t xml:space="preserve">The assets or liabilities measured at fair value on a recurring
basis are summarized in the table below (in thousands):
As of March 26, 2016
Level 1 Level 2 Level 3 Total
Assets:
Cash equivalents $ 32,732 $
— $
— $ 32,732
As of December 26, 2015
Level 1 Level 2 Level 3 Total
Assets:
Cash equivalents $ 88,108 $
— $
— $ 88,108 </t>
  </si>
  <si>
    <t>Financial Instruments Not Recorded at Fair Value</t>
  </si>
  <si>
    <t xml:space="preserve">Financial instruments not recorded at fair value in the
consolidated financial statements are summarized in the table below
(in thousands):
As of March 26, 2016
Level 1 Level 2 Level 3 Total
Note payable $
— $ 400 $
— $ 400
As of December 26, 2015
Level 1 Level 2 Level 3 Total
Note payable $
— $ 458 $
— $ 458 </t>
  </si>
  <si>
    <t>Common Stock and Stock-Based Compensation (Tables)</t>
  </si>
  <si>
    <t>Summary of Stock Options under Equity Plan and Non-Employee Director Plan</t>
  </si>
  <si>
    <t>Information related to stock options under the Equity Plan and the
Non-Employee
Shares Weighted- Weighted-Average Aggregate
Outstanding at December 26, 2015 1,127,162 $ 63.99
Granted 730,391 201.02
Forfeited (14,742 ) 289.54
Expired
—
—
Exercised (217,928 ) 93.37
Outstanding at March 26, 2016 1,624,883 $ 125.57 5.97 $ 109,116
Exercisable at March 26, 2016 503,621 $ 69.59 2.69 $ 58,566
Vested and expected to vest at March 26, 2016 1,568,821 $ 124.68 5.92 $ 106,588</t>
  </si>
  <si>
    <t>Summary of Vesting Activities of Shares Issued Under Investment Share Program and Restricted Stock Awards</t>
  </si>
  <si>
    <t>The following table summarizes vesting activities of shares issued
under the investment share program and restricted stock awards:
Number Weighted
Non-vested at December 26, 2015 60,922 $ 150.03
Granted 27,221 161.39
Vested (19,232 ) 111.63
Forfeited (1,633 ) 134.65
Non-vested at March 26, 2016 67,278 $ 165.98</t>
  </si>
  <si>
    <t>Components of Inventories (Detail) - USD ($) $ in Thousands</t>
  </si>
  <si>
    <t>Inventory [Line Items]</t>
  </si>
  <si>
    <t>Raw materials</t>
  </si>
  <si>
    <t>Work in process</t>
  </si>
  <si>
    <t>Finished goods</t>
  </si>
  <si>
    <t>Inventory, Gross</t>
  </si>
  <si>
    <t>Less portion in other long term assets</t>
  </si>
  <si>
    <t>Net Income per Share - Additional Information (Detail)</t>
  </si>
  <si>
    <t>Mar. 26, 2016Employeeshares</t>
  </si>
  <si>
    <t>Mar. 28, 2015shares</t>
  </si>
  <si>
    <t>Earnings Per Share Disclosure [Line Items]</t>
  </si>
  <si>
    <t>Performance Based Stock Options Cancelled During the Period</t>
  </si>
  <si>
    <t>Investment Share Program</t>
  </si>
  <si>
    <t>Requirement tenure of employee for investment share program, purchase shares at discount</t>
  </si>
  <si>
    <t>2 years</t>
  </si>
  <si>
    <t>Vesting period</t>
  </si>
  <si>
    <t>5 years</t>
  </si>
  <si>
    <t>Investment Share Program | Minimum</t>
  </si>
  <si>
    <t>Requirement tenure of employee for investment share program</t>
  </si>
  <si>
    <t>1 year</t>
  </si>
  <si>
    <t>Discount from current market value</t>
  </si>
  <si>
    <t>20.00%</t>
  </si>
  <si>
    <t>Investment Share Program | Maximum</t>
  </si>
  <si>
    <t>40.00%</t>
  </si>
  <si>
    <t>Antidilutive securities excluded from computation of earnings per share</t>
  </si>
  <si>
    <t>Common Class A | Performance-Based Awards</t>
  </si>
  <si>
    <t>Number of shares not included because the performance criteria was not met as of the end of the reporting period</t>
  </si>
  <si>
    <t>Common Class A | Performance-Based Awards | Key Employee</t>
  </si>
  <si>
    <t>Options granted in period</t>
  </si>
  <si>
    <t>Number of employees | Employee</t>
  </si>
  <si>
    <t>Common Class A | Performance-Based Awards | Executive Officers</t>
  </si>
  <si>
    <t>Computation of Earnings Per Share, Basic (Detail) - USD ($) $ / shares in Units, shares in Thousands, $ in Thousands</t>
  </si>
  <si>
    <t>Earnings Per Share, Basic, by Common Class, Including Two Class Method [Line Items]</t>
  </si>
  <si>
    <t>Allocation of net income for basic:</t>
  </si>
  <si>
    <t>Allocation of net income for basic common stock</t>
  </si>
  <si>
    <t>Allocation of net income for basic unvested participating shares</t>
  </si>
  <si>
    <t>Weighted average number of shares for basic:</t>
  </si>
  <si>
    <t>Weighted average number of shares for basic unvested participating shares</t>
  </si>
  <si>
    <t>Shares used in net income per common share - basic</t>
  </si>
  <si>
    <t>Net income per share for basic:</t>
  </si>
  <si>
    <t>Computation of Earnings Per Share, Basic (Parenthetical) (Detail) - shares</t>
  </si>
  <si>
    <t>Oct. 26, 2015</t>
  </si>
  <si>
    <t>May. 06, 2015</t>
  </si>
  <si>
    <t>Conversion of Class B Common Stock into Class A Common Stock</t>
  </si>
  <si>
    <t>Computation of Diluted Net Income Per Share (Detail) - USD ($) $ / shares in Units, shares in Thousands, $ in Thousands</t>
  </si>
  <si>
    <t>Schedule of Earnings Per Share, Basic and Diluted, by Common Class [Line Items]</t>
  </si>
  <si>
    <t>Allocation of net income to Class B Common Stock</t>
  </si>
  <si>
    <t>Net effect of unvested participating shares</t>
  </si>
  <si>
    <t>Net Income for diluted common stock</t>
  </si>
  <si>
    <t>Add: effect of dilutive potential common share-based awards</t>
  </si>
  <si>
    <t>Weighted average number of shares of Class B Common Stock</t>
  </si>
  <si>
    <t>Commitments and Contingencies - Additional Information (Detail) $ in Millions</t>
  </si>
  <si>
    <t>Mar. 26, 2016USD ($)Vendor</t>
  </si>
  <si>
    <t>Commitments and Contingencies Disclosure [Line Items]</t>
  </si>
  <si>
    <t>Purchase commitments</t>
  </si>
  <si>
    <t>Equipment and machinery</t>
  </si>
  <si>
    <t>Minimum</t>
  </si>
  <si>
    <t>Company's current brewing and packaging percentage</t>
  </si>
  <si>
    <t>95.00%</t>
  </si>
  <si>
    <t>Barley and Wheat</t>
  </si>
  <si>
    <t>Number of suppliers | Vendor</t>
  </si>
  <si>
    <t>Hops</t>
  </si>
  <si>
    <t>Glass Bottles</t>
  </si>
  <si>
    <t>Hops, Barley and Wheat</t>
  </si>
  <si>
    <t>Apples and other ingredients</t>
  </si>
  <si>
    <t>Advertising Contracts</t>
  </si>
  <si>
    <t>Other Commitments</t>
  </si>
  <si>
    <t>Income Taxes - Additional Information (Detail) $ in Thousands</t>
  </si>
  <si>
    <t>Mar. 26, 2016USD ($)State</t>
  </si>
  <si>
    <t>Mar. 28, 2015USD ($)</t>
  </si>
  <si>
    <t>Dec. 26, 2015USD ($)</t>
  </si>
  <si>
    <t>Income Taxes [Line Items]</t>
  </si>
  <si>
    <t>Unrecognized tax benefits</t>
  </si>
  <si>
    <t>Accrued interest and penalties</t>
  </si>
  <si>
    <t>Income tax refund resulted from the Protecting Americans from Tax Hikes Act of 2015</t>
  </si>
  <si>
    <t>State and Local Jurisdiction</t>
  </si>
  <si>
    <t>Income tax return examination</t>
  </si>
  <si>
    <t>The Company's federal and state income tax returns remain subject to examination  for three or four years depending on the state's statute of limitations.</t>
  </si>
  <si>
    <t>Number of states being audited | State</t>
  </si>
  <si>
    <t>State and Local Jurisdiction | Minimum</t>
  </si>
  <si>
    <t>Income tax return examination period</t>
  </si>
  <si>
    <t>3 years</t>
  </si>
  <si>
    <t>State and Local Jurisdiction | Maximum</t>
  </si>
  <si>
    <t>4 years</t>
  </si>
  <si>
    <t>Debt and Capital Lease Obligations - Additional Information (Detail)</t>
  </si>
  <si>
    <t>Mar. 26, 2016USD ($)</t>
  </si>
  <si>
    <t>Debt and Capital Lease Obligations [Line Items]</t>
  </si>
  <si>
    <t>Credit facility, borrowing outstanding</t>
  </si>
  <si>
    <t>Revolving Credit Facility</t>
  </si>
  <si>
    <t>Line of credit, current borrowing capacity</t>
  </si>
  <si>
    <t>Line of credit, expiration date</t>
  </si>
  <si>
    <t>Mar. 31,
		2019</t>
  </si>
  <si>
    <t>Fair Value Measurement of Assets and Liabilities on Recurring Basis (Detail) - Fair Value, Measurements, Recurring - USD ($) $ in Thousands</t>
  </si>
  <si>
    <t>Assets:</t>
  </si>
  <si>
    <t>Cash equivalents</t>
  </si>
  <si>
    <t>Fair Value, Inputs, Level 1</t>
  </si>
  <si>
    <t>Financial Instruments Not Recorded at Fair Value (Detail) - USD ($) $ in Thousands</t>
  </si>
  <si>
    <t>Fair Value, Assets and Liabilities Measured on Recurring and Nonrecurring Basis [Line Items]</t>
  </si>
  <si>
    <t>Note payable</t>
  </si>
  <si>
    <t>Fair Value, Measurements, Recurring | Fair Value, Inputs, Level 2</t>
  </si>
  <si>
    <t>Fair Value Measures - Additional Information (Detail) - USD ($) $ in Thousands</t>
  </si>
  <si>
    <t>Dec. 27, 2014</t>
  </si>
  <si>
    <t>Cash and cash equivalents balance</t>
  </si>
  <si>
    <t>Money market fund</t>
  </si>
  <si>
    <t>Summary of Stock Options under Equity Plan and Non-Employee Director Plan (Detail) $ / shares in Units, $ in Thousands</t>
  </si>
  <si>
    <t>Mar. 26, 2016USD ($)$ / sharesshares</t>
  </si>
  <si>
    <t>Shares</t>
  </si>
  <si>
    <t>Outstanding at beginning of period | shares</t>
  </si>
  <si>
    <t>Granted | shares</t>
  </si>
  <si>
    <t>Forfeited | shares</t>
  </si>
  <si>
    <t>Expired | shares</t>
  </si>
  <si>
    <t>Exercised | shares</t>
  </si>
  <si>
    <t>Outstanding at end of period | shares</t>
  </si>
  <si>
    <t>Exercisable at end of period | shares</t>
  </si>
  <si>
    <t>Vested and expected to vest at end of period | shares</t>
  </si>
  <si>
    <t>Weighted-Average Exercise Price</t>
  </si>
  <si>
    <t>Outstanding at beginning of period | $ / shares</t>
  </si>
  <si>
    <t>Granted | $ / shares</t>
  </si>
  <si>
    <t>Forfeited | $ / shares</t>
  </si>
  <si>
    <t>Expired | $ / shares</t>
  </si>
  <si>
    <t>Exercised | $ / shares</t>
  </si>
  <si>
    <t>Outstanding at end of period | $ / shares</t>
  </si>
  <si>
    <t>Exercisable at end of period | $ / shares</t>
  </si>
  <si>
    <t>Vested and expected to vest at end of period | $ / shares</t>
  </si>
  <si>
    <t>Weighted-Average Remaining Contractual Term</t>
  </si>
  <si>
    <t>Outstanding at end of period</t>
  </si>
  <si>
    <t>5 years 11 months 19 days</t>
  </si>
  <si>
    <t>Exercisable at end of period</t>
  </si>
  <si>
    <t>2 years 8 months 9 days</t>
  </si>
  <si>
    <t>Vested and expected to vest at end of period</t>
  </si>
  <si>
    <t>5 years 11 months 1 day</t>
  </si>
  <si>
    <t>Aggregate Intrinsic Value</t>
  </si>
  <si>
    <t>Outstanding at end of period | $</t>
  </si>
  <si>
    <t>Exercisable at end of period | $</t>
  </si>
  <si>
    <t>Vested and expected to vest at end of period | $</t>
  </si>
  <si>
    <t>Common Stock and Stock-Based Compensation - Additional Information (Detail) - USD ($) $ / shares in Units, $ in Thousands</t>
  </si>
  <si>
    <t>Feb. 23, 2016</t>
  </si>
  <si>
    <t>Jan. 01, 2016</t>
  </si>
  <si>
    <t>Jan. 01, 2008</t>
  </si>
  <si>
    <t>Share-based Compensation Arrangement by Share-based Payment Award [Line Items]</t>
  </si>
  <si>
    <t>Exercise Price Per Share</t>
  </si>
  <si>
    <t>Stock option unexercised</t>
  </si>
  <si>
    <t>Other than options granted in period</t>
  </si>
  <si>
    <t>Weighted Average Fair Value</t>
  </si>
  <si>
    <t>Restricted Stock Awards</t>
  </si>
  <si>
    <t>Shares Vesting Period</t>
  </si>
  <si>
    <t>Shares employees elected to purchase</t>
  </si>
  <si>
    <t>Senior Management | Restricted Stock Awards</t>
  </si>
  <si>
    <t>Chief Executive Officer | January 1, 2008</t>
  </si>
  <si>
    <t>Vesting percentage per year</t>
  </si>
  <si>
    <t>Stock price</t>
  </si>
  <si>
    <t>Chief Executive Officer | January 1, 2008 | Minimum</t>
  </si>
  <si>
    <t>Chief Executive Officer | January 1, 2008 | Maximum</t>
  </si>
  <si>
    <t>Chief Executive Officer | January 1, 2016</t>
  </si>
  <si>
    <t>Options granted in period, weighted average fair value</t>
  </si>
  <si>
    <t>Option exercised, additional percentage</t>
  </si>
  <si>
    <t>1.50%</t>
  </si>
  <si>
    <t>Chief Executive Officer | January 1, 2016 | Minimum</t>
  </si>
  <si>
    <t>Chief Executive Officer | January 1, 2016 | Maximum</t>
  </si>
  <si>
    <t>Options granted in period, weighted average fair value of stock over exercise price</t>
  </si>
  <si>
    <t>Employee Stock Compensation Plan | Senior Management</t>
  </si>
  <si>
    <t>Employee Stock Compensation Plan | Senior Management | Special long-term service-based retention stock option issued to the Chief Executive Officer</t>
  </si>
  <si>
    <t>Employee Stock Compensation Plan | Senior Management | Other special long-term service-based retention stock options</t>
  </si>
  <si>
    <t>Employee Stock Compensation Plan | Senior Management | Performance-Based Awards</t>
  </si>
  <si>
    <t>Summary of Vesting Activities for Investment Share Program and Restricted Stock Awards (Detail)</t>
  </si>
  <si>
    <t>Mar. 26, 2016$ / sharesshares</t>
  </si>
  <si>
    <t>Number of shares</t>
  </si>
  <si>
    <t>Non-vested at beginning of period | shares</t>
  </si>
  <si>
    <t>Vested | shares</t>
  </si>
  <si>
    <t>Non-vested at end of period | shares</t>
  </si>
  <si>
    <t>Non-vested at beginning of period | $ / shares</t>
  </si>
  <si>
    <t>Vested | $ / shares</t>
  </si>
  <si>
    <t>Non-vested at end of period | $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949870</v>
      </c>
    </row>
    <row r="12" spans="1:3">
      <c s="4" r="A12" t="s">
        <v>19</v>
      </c>
      <c s="4" r="B12" t="s">
        <v>20</v>
      </c>
    </row>
    <row r="13" spans="1:3">
      <c s="4" r="A13" t="s">
        <v>21</v>
      </c>
      <c s="4" r="B13" t="s">
        <v>22</v>
      </c>
    </row>
    <row r="14" spans="1:3">
      <c s="4" r="A14" t="s">
        <v>23</v>
      </c>
    </row>
    <row r="15" spans="1:3">
      <c s="3" r="A15" t="s">
        <v>4</v>
      </c>
    </row>
    <row r="16" spans="1:3">
      <c s="4" r="A16" t="s">
        <v>24</v>
      </c>
      <c s="6" r="C16" t="n">
        <v>9335614</v>
      </c>
    </row>
    <row r="17" spans="1:3">
      <c s="4" r="A17" t="s">
        <v>25</v>
      </c>
    </row>
    <row r="18" spans="1:3">
      <c s="3" r="A18" t="s">
        <v>4</v>
      </c>
    </row>
    <row r="19" spans="1:3">
      <c s="4" r="A19" t="s">
        <v>24</v>
      </c>
      <c s="6" r="C19" t="n">
        <v>33673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127</v>
      </c>
      <c s="2" r="B1" t="s">
        <v>1</v>
      </c>
    </row>
    <row r="2" spans="1:2">
      <c s="2" r="B2" t="s">
        <v>2</v>
      </c>
    </row>
    <row r="3" spans="1:2">
      <c s="4" r="A3" t="s">
        <v>127</v>
      </c>
      <c s="4" r="B3"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s="1" r="A1" t="s">
        <v>129</v>
      </c>
      <c s="2" r="B1" t="s">
        <v>1</v>
      </c>
    </row>
    <row r="2" spans="1:2">
      <c s="2" r="B2" t="s">
        <v>2</v>
      </c>
    </row>
    <row r="3" spans="1:2">
      <c s="4" r="A3" t="s">
        <v>129</v>
      </c>
      <c s="4" r="B3"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r="1" spans="1:2">
      <c s="1" r="A1" t="s">
        <v>131</v>
      </c>
      <c s="2" r="B1" t="s">
        <v>1</v>
      </c>
    </row>
    <row r="2" spans="1:2">
      <c s="2" r="B2" t="s">
        <v>2</v>
      </c>
    </row>
    <row r="3" spans="1:2">
      <c s="4" r="A3" t="s">
        <v>131</v>
      </c>
      <c s="4" r="B3"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0"/>
    <col customWidth="1" max="2" min="2" width="80"/>
  </cols>
  <sheetData>
    <row r="1" spans="1:2">
      <c s="1" r="A1" t="s">
        <v>133</v>
      </c>
      <c s="2" r="B1" t="s">
        <v>1</v>
      </c>
    </row>
    <row r="2" spans="1:2">
      <c s="2" r="B2" t="s">
        <v>2</v>
      </c>
    </row>
    <row r="3" spans="1:2">
      <c s="4" r="A3" t="s">
        <v>133</v>
      </c>
      <c s="4" r="B3"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r="1" spans="1:2">
      <c s="1" r="A1" t="s">
        <v>135</v>
      </c>
      <c s="2" r="B1" t="s">
        <v>1</v>
      </c>
    </row>
    <row r="2" spans="1:2">
      <c s="2" r="B2" t="s">
        <v>2</v>
      </c>
    </row>
    <row r="3" spans="1:2">
      <c s="4" r="A3" t="s">
        <v>135</v>
      </c>
      <c s="4" r="B3"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r="1" spans="1:2">
      <c s="1" r="A1" t="s">
        <v>137</v>
      </c>
      <c s="2" r="B1" t="s">
        <v>1</v>
      </c>
    </row>
    <row r="2" spans="1:2">
      <c s="2" r="B2" t="s">
        <v>2</v>
      </c>
    </row>
    <row r="3" spans="1:2">
      <c s="4" r="A3" t="s">
        <v>137</v>
      </c>
      <c s="4" r="B3"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6"/>
    <col customWidth="1" max="2" min="2" width="80"/>
  </cols>
  <sheetData>
    <row r="1" spans="1:2">
      <c s="1" r="A1" t="s">
        <v>139</v>
      </c>
      <c s="2" r="B1" t="s">
        <v>1</v>
      </c>
    </row>
    <row r="2" spans="1:2">
      <c s="2" r="B2" t="s">
        <v>2</v>
      </c>
    </row>
    <row r="3" spans="1:2">
      <c s="4" r="A3" t="s">
        <v>140</v>
      </c>
      <c s="4" r="B3" t="s">
        <v>1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2</v>
      </c>
      <c s="2" r="B1" t="s">
        <v>1</v>
      </c>
    </row>
    <row r="2" spans="1:2">
      <c s="2" r="B2" t="s">
        <v>2</v>
      </c>
    </row>
    <row r="3" spans="1:2">
      <c s="4" r="A3" t="s">
        <v>143</v>
      </c>
      <c s="4" r="B3" t="s">
        <v>144</v>
      </c>
    </row>
    <row r="4" spans="1:2">
      <c s="4" r="A4" t="s">
        <v>145</v>
      </c>
      <c s="4" r="B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47</v>
      </c>
      <c s="2" r="B1" t="s">
        <v>1</v>
      </c>
    </row>
    <row r="2" spans="1:2">
      <c s="2" r="B2" t="s">
        <v>2</v>
      </c>
    </row>
    <row r="3" spans="1:2">
      <c s="4" r="A3" t="s">
        <v>148</v>
      </c>
      <c s="4" r="B3" t="s">
        <v>149</v>
      </c>
    </row>
    <row r="4" spans="1:2">
      <c s="4" r="A4" t="s">
        <v>150</v>
      </c>
      <c s="4" r="B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4" r="A3" t="s">
        <v>153</v>
      </c>
      <c s="4" r="B3" t="s">
        <v>154</v>
      </c>
    </row>
    <row r="4" spans="1:2">
      <c s="4" r="A4" t="s">
        <v>155</v>
      </c>
      <c s="4" r="B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6</v>
      </c>
      <c s="2" r="B1" t="s">
        <v>2</v>
      </c>
      <c s="2" r="C1" t="s">
        <v>27</v>
      </c>
    </row>
    <row r="2" spans="1:3">
      <c s="3" r="A2" t="s">
        <v>28</v>
      </c>
    </row>
    <row r="3" spans="1:3">
      <c s="4" r="A3" t="s">
        <v>29</v>
      </c>
      <c s="7" r="B3" t="n">
        <v>51128</v>
      </c>
      <c s="7" r="C3" t="n">
        <v>94193</v>
      </c>
    </row>
    <row r="4" spans="1:3">
      <c s="4" r="A4" t="s">
        <v>30</v>
      </c>
      <c s="6" r="B4" t="n">
        <v>45183</v>
      </c>
      <c s="6" r="C4" t="n">
        <v>38984</v>
      </c>
    </row>
    <row r="5" spans="1:3">
      <c s="4" r="A5" t="s">
        <v>31</v>
      </c>
      <c s="6" r="B5" t="n">
        <v>61737</v>
      </c>
      <c s="6" r="C5" t="n">
        <v>56462</v>
      </c>
    </row>
    <row r="6" spans="1:3">
      <c s="4" r="A6" t="s">
        <v>32</v>
      </c>
      <c s="6" r="B6" t="n">
        <v>12499</v>
      </c>
      <c s="6" r="C6" t="n">
        <v>12053</v>
      </c>
    </row>
    <row r="7" spans="1:3">
      <c s="4" r="A7" t="s">
        <v>33</v>
      </c>
      <c s="6" r="B7" t="n">
        <v>5029</v>
      </c>
      <c s="6" r="C7" t="n">
        <v>14928</v>
      </c>
    </row>
    <row r="8" spans="1:3">
      <c s="4" r="A8" t="s">
        <v>34</v>
      </c>
      <c s="6" r="B8" t="n">
        <v>6919</v>
      </c>
      <c s="6" r="C8" t="n">
        <v>6983</v>
      </c>
    </row>
    <row r="9" spans="1:3">
      <c s="4" r="A9" t="s">
        <v>35</v>
      </c>
      <c s="6" r="B9" t="n">
        <v>182495</v>
      </c>
      <c s="6" r="C9" t="n">
        <v>223603</v>
      </c>
    </row>
    <row r="10" spans="1:3">
      <c s="4" r="A10" t="s">
        <v>36</v>
      </c>
      <c s="6" r="B10" t="n">
        <v>412301</v>
      </c>
      <c s="6" r="C10" t="n">
        <v>409926</v>
      </c>
    </row>
    <row r="11" spans="1:3">
      <c s="4" r="A11" t="s">
        <v>37</v>
      </c>
      <c s="6" r="B11" t="n">
        <v>9352</v>
      </c>
      <c s="6" r="C11" t="n">
        <v>8188</v>
      </c>
    </row>
    <row r="12" spans="1:3">
      <c s="4" r="A12" t="s">
        <v>38</v>
      </c>
      <c s="6" r="B12" t="n">
        <v>3683</v>
      </c>
      <c s="6" r="C12" t="n">
        <v>3683</v>
      </c>
    </row>
    <row r="13" spans="1:3">
      <c s="4" r="A13" t="s">
        <v>39</v>
      </c>
      <c s="6" r="B13" t="n">
        <v>607831</v>
      </c>
      <c s="6" r="C13" t="n">
        <v>645400</v>
      </c>
    </row>
    <row r="14" spans="1:3">
      <c s="3" r="A14" t="s">
        <v>40</v>
      </c>
    </row>
    <row r="15" spans="1:3">
      <c s="4" r="A15" t="s">
        <v>41</v>
      </c>
      <c s="6" r="B15" t="n">
        <v>45171</v>
      </c>
      <c s="6" r="C15" t="n">
        <v>42718</v>
      </c>
    </row>
    <row r="16" spans="1:3">
      <c s="4" r="A16" t="s">
        <v>42</v>
      </c>
      <c s="6" r="B16" t="n">
        <v>60</v>
      </c>
      <c s="6" r="C16" t="n">
        <v>58</v>
      </c>
    </row>
    <row r="17" spans="1:3">
      <c s="4" r="A17" t="s">
        <v>43</v>
      </c>
      <c s="6" r="B17" t="n">
        <v>56290</v>
      </c>
      <c s="6" r="C17" t="n">
        <v>68384</v>
      </c>
    </row>
    <row r="18" spans="1:3">
      <c s="4" r="A18" t="s">
        <v>44</v>
      </c>
      <c s="6" r="B18" t="n">
        <v>101521</v>
      </c>
      <c s="6" r="C18" t="n">
        <v>111160</v>
      </c>
    </row>
    <row r="19" spans="1:3">
      <c s="4" r="A19" t="s">
        <v>34</v>
      </c>
      <c s="6" r="B19" t="n">
        <v>56288</v>
      </c>
      <c s="6" r="C19" t="n">
        <v>56001</v>
      </c>
    </row>
    <row r="20" spans="1:3">
      <c s="4" r="A20" t="s">
        <v>45</v>
      </c>
      <c s="6" r="B20" t="n">
        <v>411</v>
      </c>
      <c s="6" r="C20" t="n">
        <v>471</v>
      </c>
    </row>
    <row r="21" spans="1:3">
      <c s="4" r="A21" t="s">
        <v>46</v>
      </c>
      <c s="6" r="B21" t="n">
        <v>14264</v>
      </c>
      <c s="6" r="C21" t="n">
        <v>16547</v>
      </c>
    </row>
    <row r="22" spans="1:3">
      <c s="4" r="A22" t="s">
        <v>47</v>
      </c>
      <c s="7" r="B22" t="n">
        <v>172484</v>
      </c>
      <c s="7" r="C22" t="n">
        <v>184179</v>
      </c>
    </row>
    <row r="23" spans="1:3">
      <c s="4" r="A23" t="s">
        <v>48</v>
      </c>
      <c s="4" r="B23" t="s">
        <v>49</v>
      </c>
      <c s="4" r="C23" t="s">
        <v>49</v>
      </c>
    </row>
    <row r="24" spans="1:3">
      <c s="3" r="A24" t="s">
        <v>50</v>
      </c>
    </row>
    <row r="25" spans="1:3">
      <c s="4" r="A25" t="s">
        <v>51</v>
      </c>
      <c s="7" r="B25" t="n">
        <v>317967</v>
      </c>
      <c s="7" r="C25" t="n">
        <v>290096</v>
      </c>
    </row>
    <row r="26" spans="1:3">
      <c s="4" r="A26" t="s">
        <v>52</v>
      </c>
      <c s="6" r="B26" t="n">
        <v>-955</v>
      </c>
      <c s="6" r="C26" t="n">
        <v>-951</v>
      </c>
    </row>
    <row r="27" spans="1:3">
      <c s="4" r="A27" t="s">
        <v>53</v>
      </c>
      <c s="6" r="B27" t="n">
        <v>118208</v>
      </c>
      <c s="6" r="C27" t="n">
        <v>171948</v>
      </c>
    </row>
    <row r="28" spans="1:3">
      <c s="4" r="A28" t="s">
        <v>54</v>
      </c>
      <c s="6" r="B28" t="n">
        <v>435347</v>
      </c>
      <c s="6" r="C28" t="n">
        <v>461221</v>
      </c>
    </row>
    <row r="29" spans="1:3">
      <c s="4" r="A29" t="s">
        <v>55</v>
      </c>
      <c s="6" r="B29" t="n">
        <v>607831</v>
      </c>
      <c s="6" r="C29" t="n">
        <v>645400</v>
      </c>
    </row>
    <row r="30" spans="1:3">
      <c s="4" r="A30" t="s">
        <v>23</v>
      </c>
    </row>
    <row r="31" spans="1:3">
      <c s="3" r="A31" t="s">
        <v>50</v>
      </c>
    </row>
    <row r="32" spans="1:3">
      <c s="4" r="A32" t="s">
        <v>56</v>
      </c>
      <c s="6" r="B32" t="n">
        <v>93</v>
      </c>
      <c s="6" r="C32" t="n">
        <v>94</v>
      </c>
    </row>
    <row r="33" spans="1:3">
      <c s="4" r="A33" t="s">
        <v>25</v>
      </c>
    </row>
    <row r="34" spans="1:3">
      <c s="3" r="A34" t="s">
        <v>50</v>
      </c>
    </row>
    <row r="35" spans="1:3">
      <c s="4" r="A35" t="s">
        <v>56</v>
      </c>
      <c s="7" r="B35" t="n">
        <v>34</v>
      </c>
      <c s="7" r="C35" t="n">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157</v>
      </c>
      <c s="2" r="B1" t="s">
        <v>2</v>
      </c>
      <c s="2" r="C1" t="s">
        <v>27</v>
      </c>
    </row>
    <row r="2" spans="1:3">
      <c s="3" r="A2" t="s">
        <v>158</v>
      </c>
    </row>
    <row r="3" spans="1:3">
      <c s="4" r="A3" t="s">
        <v>159</v>
      </c>
      <c s="7" r="B3" t="n">
        <v>43606</v>
      </c>
      <c s="7" r="C3" t="n">
        <v>42123</v>
      </c>
    </row>
    <row r="4" spans="1:3">
      <c s="4" r="A4" t="s">
        <v>160</v>
      </c>
      <c s="6" r="B4" t="n">
        <v>10018</v>
      </c>
      <c s="6" r="C4" t="n">
        <v>8876</v>
      </c>
    </row>
    <row r="5" spans="1:3">
      <c s="4" r="A5" t="s">
        <v>161</v>
      </c>
      <c s="6" r="B5" t="n">
        <v>12396</v>
      </c>
      <c s="6" r="C5" t="n">
        <v>8261</v>
      </c>
    </row>
    <row r="6" spans="1:3">
      <c s="4" r="A6" t="s">
        <v>162</v>
      </c>
      <c s="6" r="B6" t="n">
        <v>66020</v>
      </c>
      <c s="6" r="C6" t="n">
        <v>59260</v>
      </c>
    </row>
    <row r="7" spans="1:3">
      <c s="4" r="A7" t="s">
        <v>163</v>
      </c>
      <c s="6" r="B7" t="n">
        <v>-4283</v>
      </c>
      <c s="6" r="C7" t="n">
        <v>-2798</v>
      </c>
    </row>
    <row r="8" spans="1:3">
      <c s="4" r="A8" t="s">
        <v>31</v>
      </c>
      <c s="6" r="B8" t="n">
        <v>61737</v>
      </c>
      <c s="6" r="C8" t="n">
        <v>56462</v>
      </c>
    </row>
    <row r="9" spans="1:3">
      <c s="4" r="A9" t="s">
        <v>162</v>
      </c>
      <c s="7" r="B9" t="n">
        <v>66020</v>
      </c>
      <c s="7" r="C9" t="n">
        <v>5926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8"/>
    <col customWidth="1" max="3" min="3" width="20"/>
  </cols>
  <sheetData>
    <row r="1" spans="1:3">
      <c s="1" r="A1" t="s">
        <v>164</v>
      </c>
      <c s="2" r="B1" t="s">
        <v>1</v>
      </c>
    </row>
    <row r="2" spans="1:3">
      <c s="2" r="B2" t="s">
        <v>165</v>
      </c>
      <c s="2" r="C2" t="s">
        <v>166</v>
      </c>
    </row>
    <row r="3" spans="1:3">
      <c s="3" r="A3" t="s">
        <v>167</v>
      </c>
    </row>
    <row r="4" spans="1:3">
      <c s="4" r="A4" t="s">
        <v>168</v>
      </c>
      <c s="6" r="B4" t="n">
        <v>14742</v>
      </c>
    </row>
    <row r="5" spans="1:3">
      <c s="4" r="A5" t="s">
        <v>169</v>
      </c>
    </row>
    <row r="6" spans="1:3">
      <c s="3" r="A6" t="s">
        <v>167</v>
      </c>
    </row>
    <row r="7" spans="1:3">
      <c s="4" r="A7" t="s">
        <v>170</v>
      </c>
      <c s="4" r="B7" t="s">
        <v>171</v>
      </c>
    </row>
    <row r="8" spans="1:3">
      <c s="4" r="A8" t="s">
        <v>172</v>
      </c>
      <c s="4" r="B8" t="s">
        <v>173</v>
      </c>
    </row>
    <row r="9" spans="1:3">
      <c s="4" r="A9" t="s">
        <v>174</v>
      </c>
    </row>
    <row r="10" spans="1:3">
      <c s="3" r="A10" t="s">
        <v>167</v>
      </c>
    </row>
    <row r="11" spans="1:3">
      <c s="4" r="A11" t="s">
        <v>175</v>
      </c>
      <c s="4" r="B11" t="s">
        <v>176</v>
      </c>
    </row>
    <row r="12" spans="1:3">
      <c s="4" r="A12" t="s">
        <v>177</v>
      </c>
      <c s="4" r="B12" t="s">
        <v>178</v>
      </c>
    </row>
    <row r="13" spans="1:3">
      <c s="4" r="A13" t="s">
        <v>179</v>
      </c>
    </row>
    <row r="14" spans="1:3">
      <c s="3" r="A14" t="s">
        <v>167</v>
      </c>
    </row>
    <row r="15" spans="1:3">
      <c s="4" r="A15" t="s">
        <v>177</v>
      </c>
      <c s="4" r="B15" t="s">
        <v>180</v>
      </c>
    </row>
    <row r="16" spans="1:3">
      <c s="4" r="A16" t="s">
        <v>23</v>
      </c>
    </row>
    <row r="17" spans="1:3">
      <c s="3" r="A17" t="s">
        <v>167</v>
      </c>
    </row>
    <row r="18" spans="1:3">
      <c s="4" r="A18" t="s">
        <v>181</v>
      </c>
      <c s="6" r="B18" t="n">
        <v>656000</v>
      </c>
      <c s="6" r="C18" t="n">
        <v>4000</v>
      </c>
    </row>
    <row r="19" spans="1:3">
      <c s="4" r="A19" t="s">
        <v>182</v>
      </c>
    </row>
    <row r="20" spans="1:3">
      <c s="3" r="A20" t="s">
        <v>167</v>
      </c>
    </row>
    <row r="21" spans="1:3">
      <c s="4" r="A21" t="s">
        <v>183</v>
      </c>
      <c s="6" r="B21" t="n">
        <v>18000</v>
      </c>
      <c s="6" r="C21" t="n">
        <v>45000</v>
      </c>
    </row>
    <row r="22" spans="1:3">
      <c s="4" r="A22" t="s">
        <v>184</v>
      </c>
    </row>
    <row r="23" spans="1:3">
      <c s="3" r="A23" t="s">
        <v>167</v>
      </c>
    </row>
    <row r="24" spans="1:3">
      <c s="4" r="A24" t="s">
        <v>185</v>
      </c>
      <c s="6" r="B24" t="n">
        <v>10000</v>
      </c>
    </row>
    <row r="25" spans="1:3">
      <c s="4" r="A25" t="s">
        <v>186</v>
      </c>
      <c s="6" r="B25" t="n">
        <v>1</v>
      </c>
    </row>
    <row r="26" spans="1:3">
      <c s="4" r="A26" t="s">
        <v>187</v>
      </c>
    </row>
    <row r="27" spans="1:3">
      <c s="3" r="A27" t="s">
        <v>167</v>
      </c>
    </row>
    <row r="28" spans="1:3">
      <c s="4" r="A28" t="s">
        <v>185</v>
      </c>
      <c s="6" r="B28" t="n">
        <v>8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88</v>
      </c>
      <c s="2" r="C1" t="s">
        <v>1</v>
      </c>
    </row>
    <row r="2" spans="1:4">
      <c s="2" r="C2" t="s">
        <v>2</v>
      </c>
      <c s="2" r="D2" t="s">
        <v>64</v>
      </c>
    </row>
    <row r="3" spans="1:4">
      <c s="3" r="A3" t="s">
        <v>189</v>
      </c>
    </row>
    <row r="4" spans="1:4">
      <c s="4" r="A4" t="s">
        <v>83</v>
      </c>
      <c s="7" r="C4" t="n">
        <v>7032</v>
      </c>
      <c s="7" r="D4" t="n">
        <v>13743</v>
      </c>
    </row>
    <row r="5" spans="1:4">
      <c s="3" r="A5" t="s">
        <v>190</v>
      </c>
    </row>
    <row r="6" spans="1:4">
      <c s="4" r="A6" t="s">
        <v>191</v>
      </c>
      <c s="6" r="C6" t="n">
        <v>7032</v>
      </c>
      <c s="6" r="D6" t="n">
        <v>13743</v>
      </c>
    </row>
    <row r="7" spans="1:4">
      <c s="4" r="A7" t="s">
        <v>192</v>
      </c>
      <c s="7" r="C7" t="n">
        <v>34</v>
      </c>
      <c s="7" r="D7" t="n">
        <v>65</v>
      </c>
    </row>
    <row r="8" spans="1:4">
      <c s="3" r="A8" t="s">
        <v>193</v>
      </c>
    </row>
    <row r="9" spans="1:4">
      <c s="4" r="A9" t="s">
        <v>194</v>
      </c>
      <c s="6" r="C9" t="n">
        <v>62</v>
      </c>
      <c s="6" r="D9" t="n">
        <v>63</v>
      </c>
    </row>
    <row r="10" spans="1:4">
      <c s="4" r="A10" t="s">
        <v>195</v>
      </c>
      <c s="6" r="C10" t="n">
        <v>12804</v>
      </c>
      <c s="6" r="D10" t="n">
        <v>13278</v>
      </c>
    </row>
    <row r="11" spans="1:4">
      <c s="3" r="A11" t="s">
        <v>196</v>
      </c>
    </row>
    <row r="12" spans="1:4">
      <c s="4" r="A12" t="s">
        <v>80</v>
      </c>
      <c s="8" r="C12" t="n">
        <v>0.55</v>
      </c>
      <c s="8" r="D12" t="n">
        <v>1.04</v>
      </c>
    </row>
    <row r="13" spans="1:4">
      <c s="4" r="A13" t="s">
        <v>23</v>
      </c>
    </row>
    <row r="14" spans="1:4">
      <c s="3" r="A14" t="s">
        <v>190</v>
      </c>
    </row>
    <row r="15" spans="1:4">
      <c s="4" r="A15" t="s">
        <v>191</v>
      </c>
      <c s="7" r="C15" t="n">
        <v>5149</v>
      </c>
      <c s="7" r="D15" t="n">
        <v>9934</v>
      </c>
    </row>
    <row r="16" spans="1:4">
      <c s="3" r="A16" t="s">
        <v>193</v>
      </c>
    </row>
    <row r="17" spans="1:4">
      <c s="4" r="A17" t="s">
        <v>87</v>
      </c>
      <c s="6" r="C17" t="n">
        <v>9375</v>
      </c>
      <c s="6" r="D17" t="n">
        <v>9598</v>
      </c>
    </row>
    <row r="18" spans="1:4">
      <c s="3" r="A18" t="s">
        <v>196</v>
      </c>
    </row>
    <row r="19" spans="1:4">
      <c s="4" r="A19" t="s">
        <v>80</v>
      </c>
      <c s="8" r="C19" t="n">
        <v>0.55</v>
      </c>
      <c s="8" r="D19" t="n">
        <v>1.04</v>
      </c>
    </row>
    <row r="20" spans="1:4">
      <c s="4" r="A20" t="s">
        <v>25</v>
      </c>
    </row>
    <row r="21" spans="1:4">
      <c s="3" r="A21" t="s">
        <v>190</v>
      </c>
    </row>
    <row r="22" spans="1:4">
      <c s="4" r="A22" t="s">
        <v>191</v>
      </c>
      <c s="7" r="C22" t="n">
        <v>1849</v>
      </c>
      <c s="7" r="D22" t="n">
        <v>3744</v>
      </c>
    </row>
    <row r="23" spans="1:4">
      <c s="3" r="A23" t="s">
        <v>193</v>
      </c>
    </row>
    <row r="24" spans="1:4">
      <c s="4" r="A24" t="s">
        <v>87</v>
      </c>
      <c s="4" r="B24" t="s">
        <v>88</v>
      </c>
      <c s="6" r="C24" t="n">
        <v>3367</v>
      </c>
      <c s="6" r="D24" t="n">
        <v>3617</v>
      </c>
    </row>
    <row r="25" spans="1:4">
      <c s="3" r="A25" t="s">
        <v>196</v>
      </c>
    </row>
    <row r="26" spans="1:4">
      <c s="4" r="A26" t="s">
        <v>80</v>
      </c>
      <c s="8" r="C26" t="n">
        <v>0.55</v>
      </c>
      <c s="8" r="D26" t="n">
        <v>1.04</v>
      </c>
    </row>
    <row r="27" spans="1:4">
      <c r="A27" t="n"/>
    </row>
    <row r="28" spans="1:4">
      <c s="4" r="A28" t="s">
        <v>88</v>
      </c>
      <c s="4" r="B28" t="s">
        <v>89</v>
      </c>
    </row>
  </sheetData>
  <mergeCells count="4">
    <mergeCell ref="A1:B2"/>
    <mergeCell ref="C1:D1"/>
    <mergeCell ref="A27:C27"/>
    <mergeCell ref="B28:C28"/>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97</v>
      </c>
      <c s="2" r="B1" t="s">
        <v>198</v>
      </c>
      <c s="2" r="C1" t="s">
        <v>199</v>
      </c>
    </row>
    <row r="2" spans="1:3">
      <c s="3" r="A2" t="s">
        <v>189</v>
      </c>
    </row>
    <row r="3" spans="1:3">
      <c s="4" r="A3" t="s">
        <v>200</v>
      </c>
      <c s="6" r="B3" t="n">
        <v>100000</v>
      </c>
      <c s="6" r="C3" t="n">
        <v>1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01</v>
      </c>
      <c s="2" r="B1" t="s">
        <v>1</v>
      </c>
    </row>
    <row r="2" spans="1:3">
      <c s="2" r="B2" t="s">
        <v>2</v>
      </c>
      <c s="2" r="C2" t="s">
        <v>64</v>
      </c>
    </row>
    <row r="3" spans="1:3">
      <c s="3" r="A3" t="s">
        <v>202</v>
      </c>
    </row>
    <row r="4" spans="1:3">
      <c s="4" r="A4" t="s">
        <v>191</v>
      </c>
      <c s="7" r="B4" t="n">
        <v>7032</v>
      </c>
      <c s="7" r="C4" t="n">
        <v>13743</v>
      </c>
    </row>
    <row r="5" spans="1:3">
      <c s="4" r="A5" t="s">
        <v>82</v>
      </c>
      <c s="6" r="B5" t="n">
        <v>13088</v>
      </c>
      <c s="6" r="C5" t="n">
        <v>13633</v>
      </c>
    </row>
    <row r="6" spans="1:3">
      <c s="4" r="A6" t="s">
        <v>80</v>
      </c>
      <c s="8" r="B6" t="n">
        <v>0.55</v>
      </c>
      <c s="8" r="C6" t="n">
        <v>1.04</v>
      </c>
    </row>
    <row r="7" spans="1:3">
      <c s="4" r="A7" t="s">
        <v>81</v>
      </c>
      <c s="8" r="B7" t="n">
        <v>0.53</v>
      </c>
      <c s="7" r="C7" t="n">
        <v>1</v>
      </c>
    </row>
    <row r="8" spans="1:3">
      <c s="4" r="A8" t="s">
        <v>23</v>
      </c>
    </row>
    <row r="9" spans="1:3">
      <c s="3" r="A9" t="s">
        <v>202</v>
      </c>
    </row>
    <row r="10" spans="1:3">
      <c s="4" r="A10" t="s">
        <v>191</v>
      </c>
      <c s="7" r="B10" t="n">
        <v>5149</v>
      </c>
      <c s="7" r="C10" t="n">
        <v>9934</v>
      </c>
    </row>
    <row r="11" spans="1:3">
      <c s="4" r="A11" t="s">
        <v>203</v>
      </c>
      <c s="6" r="B11" t="n">
        <v>1849</v>
      </c>
      <c s="6" r="C11" t="n">
        <v>3744</v>
      </c>
    </row>
    <row r="12" spans="1:3">
      <c s="4" r="A12" t="s">
        <v>204</v>
      </c>
      <c s="6" r="B12" t="n">
        <v>1</v>
      </c>
      <c s="6" r="C12" t="n">
        <v>2</v>
      </c>
    </row>
    <row r="13" spans="1:3">
      <c s="4" r="A13" t="s">
        <v>205</v>
      </c>
      <c s="7" r="B13" t="n">
        <v>6999</v>
      </c>
      <c s="7" r="C13" t="n">
        <v>13680</v>
      </c>
    </row>
    <row r="14" spans="1:3">
      <c s="4" r="A14" t="s">
        <v>87</v>
      </c>
      <c s="6" r="B14" t="n">
        <v>9375</v>
      </c>
      <c s="6" r="C14" t="n">
        <v>9598</v>
      </c>
    </row>
    <row r="15" spans="1:3">
      <c s="4" r="A15" t="s">
        <v>206</v>
      </c>
      <c s="6" r="B15" t="n">
        <v>346</v>
      </c>
      <c s="6" r="C15" t="n">
        <v>418</v>
      </c>
    </row>
    <row r="16" spans="1:3">
      <c s="4" r="A16" t="s">
        <v>207</v>
      </c>
      <c s="6" r="B16" t="n">
        <v>3367</v>
      </c>
      <c s="6" r="C16" t="n">
        <v>3617</v>
      </c>
    </row>
    <row r="17" spans="1:3">
      <c s="4" r="A17" t="s">
        <v>82</v>
      </c>
      <c s="6" r="B17" t="n">
        <v>13088</v>
      </c>
      <c s="6" r="C17" t="n">
        <v>13633</v>
      </c>
    </row>
    <row r="18" spans="1:3">
      <c s="4" r="A18" t="s">
        <v>80</v>
      </c>
      <c s="8" r="B18" t="n">
        <v>0.55</v>
      </c>
      <c s="8" r="C18" t="n">
        <v>1.04</v>
      </c>
    </row>
    <row r="19" spans="1:3">
      <c s="4" r="A19" t="s">
        <v>81</v>
      </c>
      <c s="8" r="B19" t="n">
        <v>0.53</v>
      </c>
      <c s="7" r="C19" t="n">
        <v>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8"/>
    <col customWidth="1" max="2" min="2" width="27"/>
  </cols>
  <sheetData>
    <row r="1" spans="1:2">
      <c s="1" r="A1" t="s">
        <v>208</v>
      </c>
      <c s="2" r="B1" t="s">
        <v>1</v>
      </c>
    </row>
    <row r="2" spans="1:2">
      <c s="2" r="B2" t="s">
        <v>209</v>
      </c>
    </row>
    <row r="3" spans="1:2">
      <c s="3" r="A3" t="s">
        <v>210</v>
      </c>
    </row>
    <row r="4" spans="1:2">
      <c s="4" r="A4" t="s">
        <v>211</v>
      </c>
      <c s="7" r="B4" t="n">
        <v>168</v>
      </c>
    </row>
    <row r="5" spans="1:2">
      <c s="4" r="A5" t="s">
        <v>212</v>
      </c>
    </row>
    <row r="6" spans="1:2">
      <c s="3" r="A6" t="s">
        <v>210</v>
      </c>
    </row>
    <row r="7" spans="1:2">
      <c s="4" r="A7" t="s">
        <v>211</v>
      </c>
      <c s="7" r="B7" t="n">
        <v>23</v>
      </c>
    </row>
    <row r="8" spans="1:2">
      <c s="4" r="A8" t="s">
        <v>213</v>
      </c>
    </row>
    <row r="9" spans="1:2">
      <c s="3" r="A9" t="s">
        <v>210</v>
      </c>
    </row>
    <row r="10" spans="1:2">
      <c s="4" r="A10" t="s">
        <v>214</v>
      </c>
      <c s="4" r="B10" t="s">
        <v>215</v>
      </c>
    </row>
    <row r="11" spans="1:2">
      <c s="4" r="A11" t="s">
        <v>216</v>
      </c>
    </row>
    <row r="12" spans="1:2">
      <c s="3" r="A12" t="s">
        <v>210</v>
      </c>
    </row>
    <row r="13" spans="1:2">
      <c s="4" r="A13" t="s">
        <v>211</v>
      </c>
      <c s="9" r="B13" t="n">
        <v>15.2</v>
      </c>
    </row>
    <row r="14" spans="1:2">
      <c s="4" r="A14" t="s">
        <v>217</v>
      </c>
      <c s="6" r="B14" t="n">
        <v>2</v>
      </c>
    </row>
    <row r="15" spans="1:2">
      <c s="4" r="A15" t="s">
        <v>218</v>
      </c>
    </row>
    <row r="16" spans="1:2">
      <c s="3" r="A16" t="s">
        <v>210</v>
      </c>
    </row>
    <row r="17" spans="1:2">
      <c s="4" r="A17" t="s">
        <v>211</v>
      </c>
      <c s="9" r="B17" t="n">
        <v>47.5</v>
      </c>
    </row>
    <row r="18" spans="1:2">
      <c s="4" r="A18" t="s">
        <v>219</v>
      </c>
    </row>
    <row r="19" spans="1:2">
      <c s="3" r="A19" t="s">
        <v>210</v>
      </c>
    </row>
    <row r="20" spans="1:2">
      <c s="4" r="A20" t="s">
        <v>211</v>
      </c>
      <c s="10" r="B20" t="n">
        <v>17.4</v>
      </c>
    </row>
    <row r="21" spans="1:2">
      <c s="4" r="A21" t="s">
        <v>220</v>
      </c>
    </row>
    <row r="22" spans="1:2">
      <c s="3" r="A22" t="s">
        <v>210</v>
      </c>
    </row>
    <row r="23" spans="1:2">
      <c s="4" r="A23" t="s">
        <v>211</v>
      </c>
      <c s="10" r="B23" t="n">
        <v>62.7</v>
      </c>
    </row>
    <row r="24" spans="1:2">
      <c s="4" r="A24" t="s">
        <v>221</v>
      </c>
    </row>
    <row r="25" spans="1:2">
      <c s="3" r="A25" t="s">
        <v>210</v>
      </c>
    </row>
    <row r="26" spans="1:2">
      <c s="4" r="A26" t="s">
        <v>211</v>
      </c>
      <c s="10" r="B26" t="n">
        <v>40.3</v>
      </c>
    </row>
    <row r="27" spans="1:2">
      <c s="4" r="A27" t="s">
        <v>222</v>
      </c>
    </row>
    <row r="28" spans="1:2">
      <c s="3" r="A28" t="s">
        <v>210</v>
      </c>
    </row>
    <row r="29" spans="1:2">
      <c s="4" r="A29" t="s">
        <v>211</v>
      </c>
      <c s="10" r="B29" t="n">
        <v>20.7</v>
      </c>
    </row>
    <row r="30" spans="1:2">
      <c s="4" r="A30" t="s">
        <v>223</v>
      </c>
    </row>
    <row r="31" spans="1:2">
      <c s="3" r="A31" t="s">
        <v>210</v>
      </c>
    </row>
    <row r="32" spans="1:2">
      <c s="4" r="A32" t="s">
        <v>211</v>
      </c>
      <c s="9" r="B32" t="n">
        <v>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r="1" spans="1:4">
      <c s="1" r="A1" t="s">
        <v>224</v>
      </c>
      <c s="2" r="B1" t="s">
        <v>1</v>
      </c>
    </row>
    <row r="2" spans="1:4">
      <c s="2" r="B2" t="s">
        <v>225</v>
      </c>
      <c s="2" r="C2" t="s">
        <v>226</v>
      </c>
      <c s="2" r="D2" t="s">
        <v>227</v>
      </c>
    </row>
    <row r="3" spans="1:4">
      <c s="3" r="A3" t="s">
        <v>228</v>
      </c>
    </row>
    <row r="4" spans="1:4">
      <c s="4" r="A4" t="s">
        <v>229</v>
      </c>
      <c s="7" r="B4" t="n">
        <v>400</v>
      </c>
      <c s="7" r="D4" t="n">
        <v>500</v>
      </c>
    </row>
    <row r="5" spans="1:4">
      <c s="4" r="A5" t="s">
        <v>230</v>
      </c>
      <c s="6" r="B5" t="n">
        <v>400</v>
      </c>
      <c s="7" r="D5" t="n">
        <v>400</v>
      </c>
    </row>
    <row r="6" spans="1:4">
      <c s="4" r="A6" t="s">
        <v>231</v>
      </c>
      <c s="7" r="B6" t="n">
        <v>12000</v>
      </c>
      <c s="7" r="C6" t="n">
        <v>17252</v>
      </c>
    </row>
    <row r="7" spans="1:4">
      <c s="4" r="A7" t="s">
        <v>232</v>
      </c>
    </row>
    <row r="8" spans="1:4">
      <c s="3" r="A8" t="s">
        <v>228</v>
      </c>
    </row>
    <row r="9" spans="1:4">
      <c s="4" r="A9" t="s">
        <v>233</v>
      </c>
      <c s="4" r="B9" t="s">
        <v>234</v>
      </c>
    </row>
    <row r="10" spans="1:4">
      <c s="4" r="A10" t="s">
        <v>235</v>
      </c>
      <c s="6" r="B10" t="n">
        <v>2</v>
      </c>
    </row>
    <row r="11" spans="1:4">
      <c s="4" r="A11" t="s">
        <v>236</v>
      </c>
    </row>
    <row r="12" spans="1:4">
      <c s="3" r="A12" t="s">
        <v>228</v>
      </c>
    </row>
    <row r="13" spans="1:4">
      <c s="4" r="A13" t="s">
        <v>237</v>
      </c>
      <c s="4" r="B13" t="s">
        <v>238</v>
      </c>
    </row>
    <row r="14" spans="1:4">
      <c s="4" r="A14" t="s">
        <v>239</v>
      </c>
    </row>
    <row r="15" spans="1:4">
      <c s="3" r="A15" t="s">
        <v>228</v>
      </c>
    </row>
    <row r="16" spans="1:4">
      <c s="4" r="A16" t="s">
        <v>237</v>
      </c>
      <c s="4" r="B16" t="s">
        <v>24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9"/>
    <col customWidth="1" max="2" min="2" width="21"/>
  </cols>
  <sheetData>
    <row r="1" spans="1:2">
      <c s="1" r="A1" t="s">
        <v>241</v>
      </c>
      <c s="2" r="B1" t="s">
        <v>1</v>
      </c>
    </row>
    <row r="2" spans="1:2">
      <c s="2" r="B2" t="s">
        <v>242</v>
      </c>
    </row>
    <row r="3" spans="1:2">
      <c s="3" r="A3" t="s">
        <v>243</v>
      </c>
    </row>
    <row r="4" spans="1:2">
      <c s="4" r="A4" t="s">
        <v>244</v>
      </c>
      <c s="7" r="B4" t="n">
        <v>0</v>
      </c>
    </row>
    <row r="5" spans="1:2">
      <c s="4" r="A5" t="s">
        <v>245</v>
      </c>
    </row>
    <row r="6" spans="1:2">
      <c s="3" r="A6" t="s">
        <v>243</v>
      </c>
    </row>
    <row r="7" spans="1:2">
      <c s="4" r="A7" t="s">
        <v>246</v>
      </c>
      <c s="7" r="B7" t="n">
        <v>150000000</v>
      </c>
    </row>
    <row r="8" spans="1:2">
      <c s="4" r="A8" t="s">
        <v>247</v>
      </c>
      <c s="4" r="B8"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9</v>
      </c>
      <c s="2" r="B1" t="s">
        <v>2</v>
      </c>
      <c s="2" r="C1" t="s">
        <v>27</v>
      </c>
    </row>
    <row r="2" spans="1:3">
      <c s="3" r="A2" t="s">
        <v>250</v>
      </c>
    </row>
    <row r="3" spans="1:3">
      <c s="4" r="A3" t="s">
        <v>251</v>
      </c>
      <c s="7" r="B3" t="n">
        <v>32732</v>
      </c>
      <c s="7" r="C3" t="n">
        <v>88108</v>
      </c>
    </row>
    <row r="4" spans="1:3">
      <c s="4" r="A4" t="s">
        <v>252</v>
      </c>
    </row>
    <row r="5" spans="1:3">
      <c s="3" r="A5" t="s">
        <v>250</v>
      </c>
    </row>
    <row r="6" spans="1:3">
      <c s="4" r="A6" t="s">
        <v>251</v>
      </c>
      <c s="7" r="B6" t="n">
        <v>32732</v>
      </c>
      <c s="7" r="C6" t="n">
        <v>8810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3</v>
      </c>
      <c s="2" r="B1" t="s">
        <v>2</v>
      </c>
      <c s="2" r="C1" t="s">
        <v>27</v>
      </c>
    </row>
    <row r="2" spans="1:3">
      <c s="3" r="A2" t="s">
        <v>254</v>
      </c>
    </row>
    <row r="3" spans="1:3">
      <c s="4" r="A3" t="s">
        <v>255</v>
      </c>
      <c s="7" r="B3" t="n">
        <v>400</v>
      </c>
      <c s="7" r="C3" t="n">
        <v>458</v>
      </c>
    </row>
    <row r="4" spans="1:3">
      <c s="4" r="A4" t="s">
        <v>256</v>
      </c>
    </row>
    <row r="5" spans="1:3">
      <c s="3" r="A5" t="s">
        <v>254</v>
      </c>
    </row>
    <row r="6" spans="1:3">
      <c s="4" r="A6" t="s">
        <v>255</v>
      </c>
      <c s="7" r="B6" t="n">
        <v>400</v>
      </c>
      <c s="7" r="C6" t="n">
        <v>4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7</v>
      </c>
      <c s="2" r="B1" t="s">
        <v>2</v>
      </c>
      <c s="2" r="C1" t="s">
        <v>27</v>
      </c>
    </row>
    <row r="2" spans="1:3">
      <c s="4" r="A2" t="s">
        <v>58</v>
      </c>
      <c s="7" r="B2" t="n">
        <v>211</v>
      </c>
      <c s="7" r="C2" t="n">
        <v>244</v>
      </c>
    </row>
    <row r="3" spans="1:3">
      <c s="4" r="A3" t="s">
        <v>23</v>
      </c>
    </row>
    <row r="4" spans="1:3">
      <c s="4" r="A4" t="s">
        <v>59</v>
      </c>
      <c s="8" r="B4" t="n">
        <v>0.01</v>
      </c>
      <c s="8" r="C4" t="n">
        <v>0.01</v>
      </c>
    </row>
    <row r="5" spans="1:3">
      <c s="4" r="A5" t="s">
        <v>60</v>
      </c>
      <c s="6" r="B5" t="n">
        <v>22700000</v>
      </c>
      <c s="6" r="C5" t="n">
        <v>22700000</v>
      </c>
    </row>
    <row r="6" spans="1:3">
      <c s="4" r="A6" t="s">
        <v>61</v>
      </c>
      <c s="6" r="B6" t="n">
        <v>9293632</v>
      </c>
      <c s="6" r="C6" t="n">
        <v>9389005</v>
      </c>
    </row>
    <row r="7" spans="1:3">
      <c s="4" r="A7" t="s">
        <v>62</v>
      </c>
      <c s="6" r="B7" t="n">
        <v>9293632</v>
      </c>
      <c s="6" r="C7" t="n">
        <v>9389005</v>
      </c>
    </row>
    <row r="8" spans="1:3">
      <c s="4" r="A8" t="s">
        <v>25</v>
      </c>
    </row>
    <row r="9" spans="1:3">
      <c s="4" r="A9" t="s">
        <v>59</v>
      </c>
      <c s="8" r="B9" t="n">
        <v>0.01</v>
      </c>
      <c s="8" r="C9" t="n">
        <v>0.01</v>
      </c>
    </row>
    <row r="10" spans="1:3">
      <c s="4" r="A10" t="s">
        <v>60</v>
      </c>
      <c s="6" r="B10" t="n">
        <v>4200000</v>
      </c>
      <c s="6" r="C10" t="n">
        <v>4200000</v>
      </c>
    </row>
    <row r="11" spans="1:3">
      <c s="4" r="A11" t="s">
        <v>61</v>
      </c>
      <c s="6" r="B11" t="n">
        <v>3367355</v>
      </c>
      <c s="6" r="C11" t="n">
        <v>3367355</v>
      </c>
    </row>
    <row r="12" spans="1:3">
      <c s="4" r="A12" t="s">
        <v>62</v>
      </c>
      <c s="6" r="B12" t="n">
        <v>3367355</v>
      </c>
      <c s="6" r="C12" t="n">
        <v>33673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57</v>
      </c>
      <c s="2" r="B1" t="s">
        <v>2</v>
      </c>
      <c s="2" r="C1" t="s">
        <v>27</v>
      </c>
      <c s="2" r="D1" t="s">
        <v>64</v>
      </c>
      <c s="2" r="E1" t="s">
        <v>258</v>
      </c>
    </row>
    <row r="2" spans="1:5">
      <c s="3" r="A2" t="s">
        <v>254</v>
      </c>
    </row>
    <row r="3" spans="1:5">
      <c s="4" r="A3" t="s">
        <v>259</v>
      </c>
      <c s="7" r="B3" t="n">
        <v>51128</v>
      </c>
      <c s="7" r="C3" t="n">
        <v>94193</v>
      </c>
      <c s="7" r="D3" t="n">
        <v>122156</v>
      </c>
      <c s="7" r="E3" t="n">
        <v>76402</v>
      </c>
    </row>
    <row r="4" spans="1:5">
      <c s="4" r="A4" t="s">
        <v>260</v>
      </c>
      <c s="7" r="B4" t="n">
        <v>32700</v>
      </c>
      <c s="7" r="C4" t="n">
        <v>881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7"/>
  </cols>
  <sheetData>
    <row r="1" spans="1:2">
      <c s="1" r="A1" t="s">
        <v>261</v>
      </c>
      <c s="2" r="B1" t="s">
        <v>1</v>
      </c>
    </row>
    <row r="2" spans="1:2">
      <c s="2" r="B2" t="s">
        <v>262</v>
      </c>
    </row>
    <row r="3" spans="1:2">
      <c s="3" r="A3" t="s">
        <v>263</v>
      </c>
    </row>
    <row r="4" spans="1:2">
      <c s="4" r="A4" t="s">
        <v>264</v>
      </c>
      <c s="6" r="B4" t="n">
        <v>1127162</v>
      </c>
    </row>
    <row r="5" spans="1:2">
      <c s="4" r="A5" t="s">
        <v>265</v>
      </c>
      <c s="6" r="B5" t="n">
        <v>730391</v>
      </c>
    </row>
    <row r="6" spans="1:2">
      <c s="4" r="A6" t="s">
        <v>266</v>
      </c>
      <c s="6" r="B6" t="n">
        <v>-14742</v>
      </c>
    </row>
    <row r="7" spans="1:2">
      <c s="4" r="A7" t="s">
        <v>267</v>
      </c>
      <c s="6" r="B7" t="n">
        <v>0</v>
      </c>
    </row>
    <row r="8" spans="1:2">
      <c s="4" r="A8" t="s">
        <v>268</v>
      </c>
      <c s="6" r="B8" t="n">
        <v>-217928</v>
      </c>
    </row>
    <row r="9" spans="1:2">
      <c s="4" r="A9" t="s">
        <v>269</v>
      </c>
      <c s="6" r="B9" t="n">
        <v>1624883</v>
      </c>
    </row>
    <row r="10" spans="1:2">
      <c s="4" r="A10" t="s">
        <v>270</v>
      </c>
      <c s="6" r="B10" t="n">
        <v>503621</v>
      </c>
    </row>
    <row r="11" spans="1:2">
      <c s="4" r="A11" t="s">
        <v>271</v>
      </c>
      <c s="6" r="B11" t="n">
        <v>1568821</v>
      </c>
    </row>
    <row r="12" spans="1:2">
      <c s="3" r="A12" t="s">
        <v>272</v>
      </c>
    </row>
    <row r="13" spans="1:2">
      <c s="4" r="A13" t="s">
        <v>273</v>
      </c>
      <c s="8" r="B13" t="n">
        <v>63.99</v>
      </c>
    </row>
    <row r="14" spans="1:2">
      <c s="4" r="A14" t="s">
        <v>274</v>
      </c>
      <c s="11" r="B14" t="n">
        <v>201.02</v>
      </c>
    </row>
    <row r="15" spans="1:2">
      <c s="4" r="A15" t="s">
        <v>275</v>
      </c>
      <c s="11" r="B15" t="n">
        <v>289.54</v>
      </c>
    </row>
    <row r="16" spans="1:2">
      <c s="4" r="A16" t="s">
        <v>276</v>
      </c>
      <c s="6" r="B16" t="n">
        <v>0</v>
      </c>
    </row>
    <row r="17" spans="1:2">
      <c s="4" r="A17" t="s">
        <v>277</v>
      </c>
      <c s="11" r="B17" t="n">
        <v>93.37</v>
      </c>
    </row>
    <row r="18" spans="1:2">
      <c s="4" r="A18" t="s">
        <v>278</v>
      </c>
      <c s="11" r="B18" t="n">
        <v>125.57</v>
      </c>
    </row>
    <row r="19" spans="1:2">
      <c s="4" r="A19" t="s">
        <v>279</v>
      </c>
      <c s="11" r="B19" t="n">
        <v>69.59</v>
      </c>
    </row>
    <row r="20" spans="1:2">
      <c s="4" r="A20" t="s">
        <v>280</v>
      </c>
      <c s="8" r="B20" t="n">
        <v>124.68</v>
      </c>
    </row>
    <row r="21" spans="1:2">
      <c s="3" r="A21" t="s">
        <v>281</v>
      </c>
    </row>
    <row r="22" spans="1:2">
      <c s="4" r="A22" t="s">
        <v>282</v>
      </c>
      <c s="4" r="B22" t="s">
        <v>283</v>
      </c>
    </row>
    <row r="23" spans="1:2">
      <c s="4" r="A23" t="s">
        <v>284</v>
      </c>
      <c s="4" r="B23" t="s">
        <v>285</v>
      </c>
    </row>
    <row r="24" spans="1:2">
      <c s="4" r="A24" t="s">
        <v>286</v>
      </c>
      <c s="4" r="B24" t="s">
        <v>287</v>
      </c>
    </row>
    <row r="25" spans="1:2">
      <c s="3" r="A25" t="s">
        <v>288</v>
      </c>
    </row>
    <row r="26" spans="1:2">
      <c s="4" r="A26" t="s">
        <v>289</v>
      </c>
      <c s="7" r="B26" t="n">
        <v>109116</v>
      </c>
    </row>
    <row r="27" spans="1:2">
      <c s="4" r="A27" t="s">
        <v>290</v>
      </c>
      <c s="6" r="B27" t="n">
        <v>58566</v>
      </c>
    </row>
    <row r="28" spans="1:2">
      <c s="4" r="A28" t="s">
        <v>291</v>
      </c>
      <c s="7" r="B28" t="n">
        <v>1065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92</v>
      </c>
      <c s="2" r="B1" t="s">
        <v>293</v>
      </c>
      <c s="2" r="C1" t="s">
        <v>294</v>
      </c>
      <c s="2" r="D1" t="s">
        <v>64</v>
      </c>
      <c s="2" r="E1" t="s">
        <v>295</v>
      </c>
      <c s="2" r="F1" t="s">
        <v>2</v>
      </c>
      <c s="2" r="G1" t="s">
        <v>64</v>
      </c>
      <c s="2" r="H1" t="s">
        <v>27</v>
      </c>
    </row>
    <row r="2" spans="1:8">
      <c s="3" r="A2" t="s">
        <v>296</v>
      </c>
    </row>
    <row r="3" spans="1:8">
      <c s="4" r="A3" t="s">
        <v>297</v>
      </c>
      <c s="8" r="F3" t="n">
        <v>201.02</v>
      </c>
    </row>
    <row r="4" spans="1:8">
      <c s="4" r="A4" t="s">
        <v>298</v>
      </c>
      <c s="6" r="F4" t="n">
        <v>1624883</v>
      </c>
      <c s="6" r="H4" t="n">
        <v>1127162</v>
      </c>
    </row>
    <row r="5" spans="1:8">
      <c s="4" r="A5" t="s">
        <v>299</v>
      </c>
      <c s="6" r="F5" t="n">
        <v>27221</v>
      </c>
    </row>
    <row r="6" spans="1:8">
      <c s="4" r="A6" t="s">
        <v>300</v>
      </c>
      <c s="8" r="F6" t="n">
        <v>161.39</v>
      </c>
    </row>
    <row r="7" spans="1:8">
      <c s="4" r="A7" t="s">
        <v>96</v>
      </c>
      <c s="7" r="F7" t="n">
        <v>2686</v>
      </c>
      <c s="7" r="G7" t="n">
        <v>1621</v>
      </c>
    </row>
    <row r="8" spans="1:8">
      <c s="4" r="A8" t="s">
        <v>301</v>
      </c>
    </row>
    <row r="9" spans="1:8">
      <c s="3" r="A9" t="s">
        <v>296</v>
      </c>
    </row>
    <row r="10" spans="1:8">
      <c s="4" r="A10" t="s">
        <v>302</v>
      </c>
      <c s="4" r="C10" t="s">
        <v>173</v>
      </c>
    </row>
    <row r="11" spans="1:8">
      <c s="4" r="A11" t="s">
        <v>299</v>
      </c>
      <c s="6" r="C11" t="n">
        <v>8921</v>
      </c>
    </row>
    <row r="12" spans="1:8">
      <c s="4" r="A12" t="s">
        <v>300</v>
      </c>
      <c s="8" r="C12" t="n">
        <v>201.91</v>
      </c>
    </row>
    <row r="13" spans="1:8">
      <c s="4" r="A13" t="s">
        <v>169</v>
      </c>
    </row>
    <row r="14" spans="1:8">
      <c s="3" r="A14" t="s">
        <v>296</v>
      </c>
    </row>
    <row r="15" spans="1:8">
      <c s="4" r="A15" t="s">
        <v>302</v>
      </c>
      <c s="4" r="F15" t="s">
        <v>173</v>
      </c>
    </row>
    <row r="16" spans="1:8">
      <c s="4" r="A16" t="s">
        <v>303</v>
      </c>
      <c s="6" r="C16" t="n">
        <v>9199</v>
      </c>
    </row>
    <row r="17" spans="1:8">
      <c s="4" r="A17" t="s">
        <v>300</v>
      </c>
      <c s="8" r="C17" t="n">
        <v>91.55</v>
      </c>
    </row>
    <row r="18" spans="1:8">
      <c s="4" r="A18" t="s">
        <v>304</v>
      </c>
    </row>
    <row r="19" spans="1:8">
      <c s="3" r="A19" t="s">
        <v>296</v>
      </c>
    </row>
    <row r="20" spans="1:8">
      <c s="4" r="A20" t="s">
        <v>302</v>
      </c>
      <c s="4" r="B20" t="s">
        <v>238</v>
      </c>
    </row>
    <row r="21" spans="1:8">
      <c s="4" r="A21" t="s">
        <v>299</v>
      </c>
      <c s="6" r="B21" t="n">
        <v>9101</v>
      </c>
    </row>
    <row r="22" spans="1:8">
      <c s="4" r="A22" t="s">
        <v>300</v>
      </c>
      <c s="8" r="B22" t="n">
        <v>192.26</v>
      </c>
    </row>
    <row r="23" spans="1:8">
      <c s="4" r="A23" t="s">
        <v>305</v>
      </c>
    </row>
    <row r="24" spans="1:8">
      <c s="3" r="A24" t="s">
        <v>296</v>
      </c>
    </row>
    <row r="25" spans="1:8">
      <c s="4" r="A25" t="s">
        <v>185</v>
      </c>
      <c s="6" r="E25" t="n">
        <v>753864</v>
      </c>
    </row>
    <row r="26" spans="1:8">
      <c s="4" r="A26" t="s">
        <v>302</v>
      </c>
      <c s="4" r="E26" t="s">
        <v>173</v>
      </c>
    </row>
    <row r="27" spans="1:8">
      <c s="4" r="A27" t="s">
        <v>306</v>
      </c>
      <c s="4" r="E27" t="s">
        <v>178</v>
      </c>
    </row>
    <row r="28" spans="1:8">
      <c s="4" r="A28" t="s">
        <v>307</v>
      </c>
      <c s="7" r="E28" t="n">
        <v>42</v>
      </c>
    </row>
    <row r="29" spans="1:8">
      <c s="4" r="A29" t="s">
        <v>297</v>
      </c>
      <c s="8" r="D29" t="n">
        <v>198.14</v>
      </c>
      <c s="8" r="F29" t="n">
        <v>114.35</v>
      </c>
    </row>
    <row r="30" spans="1:8">
      <c s="4" r="A30" t="s">
        <v>298</v>
      </c>
      <c s="6" r="D30" t="n">
        <v>452319</v>
      </c>
      <c s="6" r="F30" t="n">
        <v>301546</v>
      </c>
      <c s="6" r="G30" t="n">
        <v>452319</v>
      </c>
    </row>
    <row r="31" spans="1:8">
      <c s="4" r="A31" t="s">
        <v>308</v>
      </c>
    </row>
    <row r="32" spans="1:8">
      <c s="3" r="A32" t="s">
        <v>296</v>
      </c>
    </row>
    <row r="33" spans="1:8">
      <c s="4" r="A33" t="s">
        <v>297</v>
      </c>
      <c s="11" r="E33" t="n">
        <v>37.65</v>
      </c>
    </row>
    <row r="34" spans="1:8">
      <c s="4" r="A34" t="s">
        <v>309</v>
      </c>
    </row>
    <row r="35" spans="1:8">
      <c s="3" r="A35" t="s">
        <v>296</v>
      </c>
    </row>
    <row r="36" spans="1:8">
      <c s="4" r="A36" t="s">
        <v>297</v>
      </c>
      <c s="7" r="E36" t="n">
        <v>70</v>
      </c>
    </row>
    <row r="37" spans="1:8">
      <c s="4" r="A37" t="s">
        <v>310</v>
      </c>
    </row>
    <row r="38" spans="1:8">
      <c s="3" r="A38" t="s">
        <v>296</v>
      </c>
    </row>
    <row r="39" spans="1:8">
      <c s="4" r="A39" t="s">
        <v>185</v>
      </c>
      <c s="6" r="C39" t="n">
        <v>574507</v>
      </c>
    </row>
    <row r="40" spans="1:8">
      <c s="4" r="A40" t="s">
        <v>311</v>
      </c>
      <c s="8" r="C40" t="n">
        <v>39.16</v>
      </c>
    </row>
    <row r="41" spans="1:8">
      <c s="4" r="A41" t="s">
        <v>302</v>
      </c>
      <c s="4" r="C41" t="s">
        <v>173</v>
      </c>
    </row>
    <row r="42" spans="1:8">
      <c s="4" r="A42" t="s">
        <v>306</v>
      </c>
      <c s="4" r="C42" t="s">
        <v>178</v>
      </c>
    </row>
    <row r="43" spans="1:8">
      <c s="4" r="A43" t="s">
        <v>307</v>
      </c>
      <c s="8" r="C43" t="n">
        <v>201.91</v>
      </c>
    </row>
    <row r="44" spans="1:8">
      <c s="4" r="A44" t="s">
        <v>297</v>
      </c>
      <c s="8" r="F44" t="n">
        <v>201.91</v>
      </c>
    </row>
    <row r="45" spans="1:8">
      <c s="4" r="A45" t="s">
        <v>298</v>
      </c>
      <c s="6" r="F45" t="n">
        <v>574507</v>
      </c>
    </row>
    <row r="46" spans="1:8">
      <c s="4" r="A46" t="s">
        <v>312</v>
      </c>
      <c s="4" r="C46" t="s">
        <v>313</v>
      </c>
    </row>
    <row r="47" spans="1:8">
      <c s="4" r="A47" t="s">
        <v>314</v>
      </c>
    </row>
    <row r="48" spans="1:8">
      <c s="3" r="A48" t="s">
        <v>296</v>
      </c>
    </row>
    <row r="49" spans="1:8">
      <c s="4" r="A49" t="s">
        <v>297</v>
      </c>
      <c s="8" r="C49" t="n">
        <v>201.91</v>
      </c>
    </row>
    <row r="50" spans="1:8">
      <c s="4" r="A50" t="s">
        <v>315</v>
      </c>
    </row>
    <row r="51" spans="1:8">
      <c s="3" r="A51" t="s">
        <v>296</v>
      </c>
    </row>
    <row r="52" spans="1:8">
      <c s="4" r="A52" t="s">
        <v>316</v>
      </c>
      <c s="7" r="C52" t="n">
        <v>150</v>
      </c>
    </row>
    <row r="53" spans="1:8">
      <c s="4" r="A53" t="s">
        <v>317</v>
      </c>
    </row>
    <row r="54" spans="1:8">
      <c s="3" r="A54" t="s">
        <v>296</v>
      </c>
    </row>
    <row r="55" spans="1:8">
      <c s="4" r="A55" t="s">
        <v>185</v>
      </c>
      <c s="6" r="B55" t="n">
        <v>67255</v>
      </c>
      <c s="6" r="C55" t="n">
        <v>663136</v>
      </c>
    </row>
    <row r="56" spans="1:8">
      <c s="4" r="A56" t="s">
        <v>311</v>
      </c>
      <c s="8" r="B56" t="n">
        <v>89.20999999999999</v>
      </c>
      <c s="8" r="C56" t="n">
        <v>46.8</v>
      </c>
    </row>
    <row r="57" spans="1:8">
      <c s="4" r="A57" t="s">
        <v>318</v>
      </c>
    </row>
    <row r="58" spans="1:8">
      <c s="3" r="A58" t="s">
        <v>296</v>
      </c>
    </row>
    <row r="59" spans="1:8">
      <c s="4" r="A59" t="s">
        <v>185</v>
      </c>
      <c s="6" r="C59" t="n">
        <v>574507</v>
      </c>
    </row>
    <row r="60" spans="1:8">
      <c s="4" r="A60" t="s">
        <v>319</v>
      </c>
    </row>
    <row r="61" spans="1:8">
      <c s="3" r="A61" t="s">
        <v>296</v>
      </c>
    </row>
    <row r="62" spans="1:8">
      <c s="4" r="A62" t="s">
        <v>185</v>
      </c>
      <c s="6" r="C62" t="n">
        <v>70502</v>
      </c>
    </row>
    <row r="63" spans="1:8">
      <c s="4" r="A63" t="s">
        <v>320</v>
      </c>
    </row>
    <row r="64" spans="1:8">
      <c s="3" r="A64" t="s">
        <v>296</v>
      </c>
    </row>
    <row r="65" spans="1:8">
      <c s="4" r="A65" t="s">
        <v>185</v>
      </c>
      <c s="6" r="C65" t="n">
        <v>1812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321</v>
      </c>
      <c s="2" r="B1" t="s">
        <v>1</v>
      </c>
    </row>
    <row r="2" spans="1:2">
      <c s="2" r="B2" t="s">
        <v>322</v>
      </c>
    </row>
    <row r="3" spans="1:2">
      <c s="3" r="A3" t="s">
        <v>323</v>
      </c>
    </row>
    <row r="4" spans="1:2">
      <c s="4" r="A4" t="s">
        <v>324</v>
      </c>
      <c s="6" r="B4" t="n">
        <v>60922</v>
      </c>
    </row>
    <row r="5" spans="1:2">
      <c s="4" r="A5" t="s">
        <v>265</v>
      </c>
      <c s="6" r="B5" t="n">
        <v>27221</v>
      </c>
    </row>
    <row r="6" spans="1:2">
      <c s="4" r="A6" t="s">
        <v>325</v>
      </c>
      <c s="6" r="B6" t="n">
        <v>-19232</v>
      </c>
    </row>
    <row r="7" spans="1:2">
      <c s="4" r="A7" t="s">
        <v>266</v>
      </c>
      <c s="6" r="B7" t="n">
        <v>-1633</v>
      </c>
    </row>
    <row r="8" spans="1:2">
      <c s="4" r="A8" t="s">
        <v>326</v>
      </c>
      <c s="6" r="B8" t="n">
        <v>67278</v>
      </c>
    </row>
    <row r="9" spans="1:2">
      <c s="3" r="A9" t="s">
        <v>300</v>
      </c>
    </row>
    <row r="10" spans="1:2">
      <c s="4" r="A10" t="s">
        <v>327</v>
      </c>
      <c s="8" r="B10" t="n">
        <v>150.03</v>
      </c>
    </row>
    <row r="11" spans="1:2">
      <c s="4" r="A11" t="s">
        <v>274</v>
      </c>
      <c s="11" r="B11" t="n">
        <v>161.39</v>
      </c>
    </row>
    <row r="12" spans="1:2">
      <c s="4" r="A12" t="s">
        <v>328</v>
      </c>
      <c s="11" r="B12" t="n">
        <v>111.63</v>
      </c>
    </row>
    <row r="13" spans="1:2">
      <c s="4" r="A13" t="s">
        <v>275</v>
      </c>
      <c s="11" r="B13" t="n">
        <v>134.65</v>
      </c>
    </row>
    <row r="14" spans="1:2">
      <c s="4" r="A14" t="s">
        <v>329</v>
      </c>
      <c s="8" r="B14" t="n">
        <v>165.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63</v>
      </c>
      <c s="2" r="C1" t="s">
        <v>1</v>
      </c>
    </row>
    <row r="2" spans="1:4">
      <c s="2" r="C2" t="s">
        <v>2</v>
      </c>
      <c s="2" r="D2" t="s">
        <v>64</v>
      </c>
    </row>
    <row r="3" spans="1:4">
      <c s="4" r="A3" t="s">
        <v>65</v>
      </c>
      <c s="7" r="C3" t="n">
        <v>202009</v>
      </c>
      <c s="7" r="D3" t="n">
        <v>212834</v>
      </c>
    </row>
    <row r="4" spans="1:4">
      <c s="4" r="A4" t="s">
        <v>66</v>
      </c>
      <c s="6" r="C4" t="n">
        <v>13182</v>
      </c>
      <c s="6" r="D4" t="n">
        <v>13331</v>
      </c>
    </row>
    <row r="5" spans="1:4">
      <c s="4" r="A5" t="s">
        <v>67</v>
      </c>
      <c s="6" r="C5" t="n">
        <v>188827</v>
      </c>
      <c s="6" r="D5" t="n">
        <v>199503</v>
      </c>
    </row>
    <row r="6" spans="1:4">
      <c s="4" r="A6" t="s">
        <v>68</v>
      </c>
      <c s="6" r="C6" t="n">
        <v>97296</v>
      </c>
      <c s="6" r="D6" t="n">
        <v>99888</v>
      </c>
    </row>
    <row r="7" spans="1:4">
      <c s="4" r="A7" t="s">
        <v>69</v>
      </c>
      <c s="6" r="C7" t="n">
        <v>91531</v>
      </c>
      <c s="6" r="D7" t="n">
        <v>99615</v>
      </c>
    </row>
    <row r="8" spans="1:4">
      <c s="4" r="A8" t="s">
        <v>70</v>
      </c>
      <c s="6" r="C8" t="n">
        <v>59249</v>
      </c>
      <c s="6" r="D8" t="n">
        <v>60247</v>
      </c>
    </row>
    <row r="9" spans="1:4">
      <c s="4" r="A9" t="s">
        <v>71</v>
      </c>
      <c s="6" r="C9" t="n">
        <v>21045</v>
      </c>
      <c s="6" r="D9" t="n">
        <v>17230</v>
      </c>
    </row>
    <row r="10" spans="1:4">
      <c s="4" r="A10" t="s">
        <v>72</v>
      </c>
      <c s="6" r="C10" t="n">
        <v>80294</v>
      </c>
      <c s="6" r="D10" t="n">
        <v>77477</v>
      </c>
    </row>
    <row r="11" spans="1:4">
      <c s="4" r="A11" t="s">
        <v>73</v>
      </c>
      <c s="6" r="C11" t="n">
        <v>11237</v>
      </c>
      <c s="6" r="D11" t="n">
        <v>22138</v>
      </c>
    </row>
    <row r="12" spans="1:4">
      <c s="4" r="A12" t="s">
        <v>74</v>
      </c>
      <c s="6" r="C12" t="n">
        <v>23</v>
      </c>
      <c s="6" r="D12" t="n">
        <v>-3</v>
      </c>
    </row>
    <row r="13" spans="1:4">
      <c s="4" r="A13" t="s">
        <v>75</v>
      </c>
      <c s="6" r="C13" t="n">
        <v>-219</v>
      </c>
      <c s="6" r="D13" t="n">
        <v>-325</v>
      </c>
    </row>
    <row r="14" spans="1:4">
      <c s="4" r="A14" t="s">
        <v>76</v>
      </c>
      <c s="6" r="C14" t="n">
        <v>-196</v>
      </c>
      <c s="6" r="D14" t="n">
        <v>-328</v>
      </c>
    </row>
    <row r="15" spans="1:4">
      <c s="4" r="A15" t="s">
        <v>77</v>
      </c>
      <c s="6" r="C15" t="n">
        <v>11041</v>
      </c>
      <c s="6" r="D15" t="n">
        <v>21810</v>
      </c>
    </row>
    <row r="16" spans="1:4">
      <c s="4" r="A16" t="s">
        <v>78</v>
      </c>
      <c s="6" r="C16" t="n">
        <v>4009</v>
      </c>
      <c s="6" r="D16" t="n">
        <v>8067</v>
      </c>
    </row>
    <row r="17" spans="1:4">
      <c s="4" r="A17" t="s">
        <v>79</v>
      </c>
      <c s="7" r="C17" t="n">
        <v>7032</v>
      </c>
      <c s="7" r="D17" t="n">
        <v>13743</v>
      </c>
    </row>
    <row r="18" spans="1:4">
      <c s="4" r="A18" t="s">
        <v>80</v>
      </c>
      <c s="8" r="C18" t="n">
        <v>0.55</v>
      </c>
      <c s="8" r="D18" t="n">
        <v>1.04</v>
      </c>
    </row>
    <row r="19" spans="1:4">
      <c s="4" r="A19" t="s">
        <v>81</v>
      </c>
      <c s="8" r="C19" t="n">
        <v>0.53</v>
      </c>
      <c s="7" r="D19" t="n">
        <v>1</v>
      </c>
    </row>
    <row r="20" spans="1:4">
      <c s="4" r="A20" t="s">
        <v>82</v>
      </c>
      <c s="6" r="C20" t="n">
        <v>13088</v>
      </c>
      <c s="6" r="D20" t="n">
        <v>13633</v>
      </c>
    </row>
    <row r="21" spans="1:4">
      <c s="4" r="A21" t="s">
        <v>83</v>
      </c>
      <c s="7" r="C21" t="n">
        <v>7032</v>
      </c>
      <c s="7" r="D21" t="n">
        <v>13743</v>
      </c>
    </row>
    <row r="22" spans="1:4">
      <c s="3" r="A22" t="s">
        <v>84</v>
      </c>
    </row>
    <row r="23" spans="1:4">
      <c s="4" r="A23" t="s">
        <v>85</v>
      </c>
      <c s="6" r="C23" t="n">
        <v>-4</v>
      </c>
      <c s="6" r="D23" t="n">
        <v>6</v>
      </c>
    </row>
    <row r="24" spans="1:4">
      <c s="4" r="A24" t="s">
        <v>86</v>
      </c>
      <c s="7" r="C24" t="n">
        <v>7028</v>
      </c>
      <c s="7" r="D24" t="n">
        <v>13749</v>
      </c>
    </row>
    <row r="25" spans="1:4">
      <c s="4" r="A25" t="s">
        <v>23</v>
      </c>
    </row>
    <row r="26" spans="1:4">
      <c s="4" r="A26" t="s">
        <v>80</v>
      </c>
      <c s="8" r="C26" t="n">
        <v>0.55</v>
      </c>
      <c s="8" r="D26" t="n">
        <v>1.04</v>
      </c>
    </row>
    <row r="27" spans="1:4">
      <c s="4" r="A27" t="s">
        <v>81</v>
      </c>
      <c s="8" r="C27" t="n">
        <v>0.53</v>
      </c>
      <c s="7" r="D27" t="n">
        <v>1</v>
      </c>
    </row>
    <row r="28" spans="1:4">
      <c s="4" r="A28" t="s">
        <v>87</v>
      </c>
      <c s="6" r="C28" t="n">
        <v>9375</v>
      </c>
      <c s="6" r="D28" t="n">
        <v>9598</v>
      </c>
    </row>
    <row r="29" spans="1:4">
      <c s="4" r="A29" t="s">
        <v>82</v>
      </c>
      <c s="6" r="C29" t="n">
        <v>13088</v>
      </c>
      <c s="6" r="D29" t="n">
        <v>13633</v>
      </c>
    </row>
    <row r="30" spans="1:4">
      <c s="4" r="A30" t="s">
        <v>25</v>
      </c>
    </row>
    <row r="31" spans="1:4">
      <c s="4" r="A31" t="s">
        <v>80</v>
      </c>
      <c s="8" r="C31" t="n">
        <v>0.55</v>
      </c>
      <c s="8" r="D31" t="n">
        <v>1.04</v>
      </c>
    </row>
    <row r="32" spans="1:4">
      <c s="4" r="A32" t="s">
        <v>87</v>
      </c>
      <c s="4" r="B32" t="s">
        <v>88</v>
      </c>
      <c s="6" r="C32" t="n">
        <v>3367</v>
      </c>
      <c s="6" r="D32" t="n">
        <v>3617</v>
      </c>
    </row>
    <row r="33" spans="1:4">
      <c r="A33" t="n"/>
    </row>
    <row r="34" spans="1:4">
      <c s="4" r="A34" t="s">
        <v>88</v>
      </c>
      <c s="4" r="B34" t="s">
        <v>89</v>
      </c>
    </row>
  </sheetData>
  <mergeCells count="4">
    <mergeCell ref="A1:B2"/>
    <mergeCell ref="C1:D1"/>
    <mergeCell ref="A33:C33"/>
    <mergeCell ref="B34:C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64</v>
      </c>
    </row>
    <row r="3" spans="1:3">
      <c s="3" r="A3" t="s">
        <v>91</v>
      </c>
    </row>
    <row r="4" spans="1:3">
      <c s="4" r="A4" t="s">
        <v>83</v>
      </c>
      <c s="7" r="B4" t="n">
        <v>7032</v>
      </c>
      <c s="7" r="C4" t="n">
        <v>13743</v>
      </c>
    </row>
    <row r="5" spans="1:3">
      <c s="3" r="A5" t="s">
        <v>92</v>
      </c>
    </row>
    <row r="6" spans="1:3">
      <c s="4" r="A6" t="s">
        <v>93</v>
      </c>
      <c s="6" r="B6" t="n">
        <v>12029</v>
      </c>
      <c s="6" r="C6" t="n">
        <v>10312</v>
      </c>
    </row>
    <row r="7" spans="1:3">
      <c s="4" r="A7" t="s">
        <v>94</v>
      </c>
      <c s="6" r="B7" t="n">
        <v>303</v>
      </c>
      <c s="6" r="C7" t="n">
        <v>335</v>
      </c>
    </row>
    <row r="8" spans="1:3">
      <c s="4" r="A8" t="s">
        <v>95</v>
      </c>
      <c s="6" r="B8" t="n">
        <v>-33</v>
      </c>
      <c s="6" r="C8" t="n">
        <v>-42</v>
      </c>
    </row>
    <row r="9" spans="1:3">
      <c s="4" r="A9" t="s">
        <v>96</v>
      </c>
      <c s="6" r="B9" t="n">
        <v>2686</v>
      </c>
      <c s="6" r="C9" t="n">
        <v>1621</v>
      </c>
    </row>
    <row r="10" spans="1:3">
      <c s="4" r="A10" t="s">
        <v>97</v>
      </c>
      <c s="6" r="B10" t="n">
        <v>-3839</v>
      </c>
      <c s="6" r="C10" t="n">
        <v>-12538</v>
      </c>
    </row>
    <row r="11" spans="1:3">
      <c s="4" r="A11" t="s">
        <v>34</v>
      </c>
      <c s="6" r="B11" t="n">
        <v>351</v>
      </c>
      <c s="6" r="C11" t="n">
        <v>-5</v>
      </c>
    </row>
    <row r="12" spans="1:3">
      <c s="3" r="A12" t="s">
        <v>98</v>
      </c>
    </row>
    <row r="13" spans="1:3">
      <c s="4" r="A13" t="s">
        <v>99</v>
      </c>
      <c s="6" r="B13" t="n">
        <v>-6166</v>
      </c>
      <c s="6" r="C13" t="n">
        <v>-7444</v>
      </c>
    </row>
    <row r="14" spans="1:3">
      <c s="4" r="A14" t="s">
        <v>31</v>
      </c>
      <c s="6" r="B14" t="n">
        <v>-5275</v>
      </c>
      <c s="6" r="C14" t="n">
        <v>-4489</v>
      </c>
    </row>
    <row r="15" spans="1:3">
      <c s="4" r="A15" t="s">
        <v>100</v>
      </c>
      <c s="6" r="B15" t="n">
        <v>8165</v>
      </c>
      <c s="6" r="C15" t="n">
        <v>29535</v>
      </c>
    </row>
    <row r="16" spans="1:3">
      <c s="4" r="A16" t="s">
        <v>41</v>
      </c>
      <c s="6" r="B16" t="n">
        <v>825</v>
      </c>
      <c s="6" r="C16" t="n">
        <v>2138</v>
      </c>
    </row>
    <row r="17" spans="1:3">
      <c s="4" r="A17" t="s">
        <v>43</v>
      </c>
      <c s="6" r="B17" t="n">
        <v>-8282</v>
      </c>
      <c s="6" r="C17" t="n">
        <v>-12108</v>
      </c>
    </row>
    <row r="18" spans="1:3">
      <c s="4" r="A18" t="s">
        <v>46</v>
      </c>
      <c s="6" r="B18" t="n">
        <v>-1529</v>
      </c>
      <c s="6" r="C18" t="n">
        <v>167</v>
      </c>
    </row>
    <row r="19" spans="1:3">
      <c s="4" r="A19" t="s">
        <v>101</v>
      </c>
      <c s="6" r="B19" t="n">
        <v>6267</v>
      </c>
      <c s="6" r="C19" t="n">
        <v>21225</v>
      </c>
    </row>
    <row r="20" spans="1:3">
      <c s="3" r="A20" t="s">
        <v>102</v>
      </c>
    </row>
    <row r="21" spans="1:3">
      <c s="4" r="A21" t="s">
        <v>103</v>
      </c>
      <c s="6" r="B21" t="n">
        <v>-13011</v>
      </c>
      <c s="6" r="C21" t="n">
        <v>-18688</v>
      </c>
    </row>
    <row r="22" spans="1:3">
      <c s="4" r="A22" t="s">
        <v>104</v>
      </c>
      <c s="6" r="C22" t="n">
        <v>-100</v>
      </c>
    </row>
    <row r="23" spans="1:3">
      <c s="4" r="A23" t="s">
        <v>105</v>
      </c>
      <c s="6" r="B23" t="n">
        <v>56</v>
      </c>
      <c s="6" r="C23" t="n">
        <v>57</v>
      </c>
    </row>
    <row r="24" spans="1:3">
      <c s="4" r="A24" t="s">
        <v>106</v>
      </c>
      <c s="6" r="B24" t="n">
        <v>-12955</v>
      </c>
      <c s="6" r="C24" t="n">
        <v>-18731</v>
      </c>
    </row>
    <row r="25" spans="1:3">
      <c s="3" r="A25" t="s">
        <v>107</v>
      </c>
    </row>
    <row r="26" spans="1:3">
      <c s="4" r="A26" t="s">
        <v>108</v>
      </c>
      <c s="6" r="B26" t="n">
        <v>-60775</v>
      </c>
      <c s="6" r="C26" t="n">
        <v>-9490</v>
      </c>
    </row>
    <row r="27" spans="1:3">
      <c s="4" r="A27" t="s">
        <v>109</v>
      </c>
      <c s="6" r="B27" t="n">
        <v>20347</v>
      </c>
      <c s="6" r="C27" t="n">
        <v>39745</v>
      </c>
    </row>
    <row r="28" spans="1:3">
      <c s="4" r="A28" t="s">
        <v>110</v>
      </c>
      <c s="6" r="B28" t="n">
        <v>-58</v>
      </c>
      <c s="6" r="C28" t="n">
        <v>-54</v>
      </c>
    </row>
    <row r="29" spans="1:3">
      <c s="4" r="A29" t="s">
        <v>97</v>
      </c>
      <c s="6" r="B29" t="n">
        <v>3839</v>
      </c>
      <c s="6" r="C29" t="n">
        <v>12538</v>
      </c>
    </row>
    <row r="30" spans="1:3">
      <c s="4" r="A30" t="s">
        <v>111</v>
      </c>
      <c s="6" r="B30" t="n">
        <v>270</v>
      </c>
      <c s="6" r="C30" t="n">
        <v>521</v>
      </c>
    </row>
    <row r="31" spans="1:3">
      <c s="4" r="A31" t="s">
        <v>112</v>
      </c>
      <c s="6" r="B31" t="n">
        <v>-36377</v>
      </c>
      <c s="6" r="C31" t="n">
        <v>43260</v>
      </c>
    </row>
    <row r="32" spans="1:3">
      <c s="4" r="A32" t="s">
        <v>113</v>
      </c>
      <c s="6" r="B32" t="n">
        <v>-43065</v>
      </c>
      <c s="6" r="C32" t="n">
        <v>45754</v>
      </c>
    </row>
    <row r="33" spans="1:3">
      <c s="4" r="A33" t="s">
        <v>114</v>
      </c>
      <c s="6" r="B33" t="n">
        <v>94193</v>
      </c>
      <c s="6" r="C33" t="n">
        <v>76402</v>
      </c>
    </row>
    <row r="34" spans="1:3">
      <c s="4" r="A34" t="s">
        <v>115</v>
      </c>
      <c s="6" r="B34" t="n">
        <v>51128</v>
      </c>
      <c s="6" r="C34" t="n">
        <v>122156</v>
      </c>
    </row>
    <row r="35" spans="1:3">
      <c s="3" r="A35" t="s">
        <v>116</v>
      </c>
    </row>
    <row r="36" spans="1:3">
      <c s="4" r="A36" t="s">
        <v>117</v>
      </c>
      <c s="6" r="B36" t="n">
        <v>1963</v>
      </c>
      <c s="6" r="C36" t="n">
        <v>417</v>
      </c>
    </row>
    <row r="37" spans="1:3">
      <c s="4" r="A37" t="s">
        <v>118</v>
      </c>
      <c s="6" r="B37" t="n">
        <v>12000</v>
      </c>
      <c s="6" r="C37" t="n">
        <v>17252</v>
      </c>
    </row>
    <row r="38" spans="1:3">
      <c s="4" r="A38" t="s">
        <v>119</v>
      </c>
      <c s="7" r="B38" t="n">
        <v>1628</v>
      </c>
      <c s="7" r="C38" t="n">
        <v>16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r="1" spans="1:2">
      <c s="1" r="A1" t="s">
        <v>120</v>
      </c>
      <c s="2" r="B1" t="s">
        <v>1</v>
      </c>
    </row>
    <row r="2" spans="1:2">
      <c s="2" r="B2" t="s">
        <v>2</v>
      </c>
    </row>
    <row r="3" spans="1:2">
      <c s="4" r="A3" t="s">
        <v>120</v>
      </c>
      <c s="4" r="B3"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r="1" spans="1:2">
      <c s="1" r="A1" t="s">
        <v>31</v>
      </c>
      <c s="2" r="B1" t="s">
        <v>1</v>
      </c>
    </row>
    <row r="2" spans="1:2">
      <c s="2" r="B2" t="s">
        <v>2</v>
      </c>
    </row>
    <row r="3" spans="1:2">
      <c s="4" r="A3" t="s">
        <v>31</v>
      </c>
      <c s="4" r="B3"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r="1" spans="1:2">
      <c s="1" r="A1" t="s">
        <v>123</v>
      </c>
      <c s="2" r="B1" t="s">
        <v>1</v>
      </c>
    </row>
    <row r="2" spans="1:2">
      <c s="2" r="B2" t="s">
        <v>2</v>
      </c>
    </row>
    <row r="3" spans="1:2">
      <c s="4" r="A3" t="s">
        <v>123</v>
      </c>
      <c s="4" r="B3"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125</v>
      </c>
      <c s="2" r="B1" t="s">
        <v>1</v>
      </c>
    </row>
    <row r="2" spans="1:2">
      <c s="2" r="B2" t="s">
        <v>2</v>
      </c>
    </row>
    <row r="3" spans="1:2">
      <c s="4" r="A3" t="s">
        <v>125</v>
      </c>
      <c s="4" r="B3"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Comp</vt:lpstr>
      <vt:lpstr>Consolidated Statements of Cash</vt:lpstr>
      <vt:lpstr>Organization and Basis of Prese</vt:lpstr>
      <vt:lpstr>Inventories</vt:lpstr>
      <vt:lpstr>Net Income per Share</vt:lpstr>
      <vt:lpstr>Comprehensive Income or Loss</vt:lpstr>
      <vt:lpstr>Commitments and Contingencies</vt:lpstr>
      <vt:lpstr>Income Taxes</vt:lpstr>
      <vt:lpstr>Debt</vt:lpstr>
      <vt:lpstr>Fair Value Measures</vt:lpstr>
      <vt:lpstr>Common Stock and Stock-Based Co</vt:lpstr>
      <vt:lpstr>Subsequent Events</vt:lpstr>
      <vt:lpstr>Inventories (Tables)</vt:lpstr>
      <vt:lpstr>Net Income per Share (Tables)</vt:lpstr>
      <vt:lpstr>Fair Value Measures (Tables)</vt:lpstr>
      <vt:lpstr>Common Stock and Stock-Based 19</vt:lpstr>
      <vt:lpstr>Components of Inventories (Deta</vt:lpstr>
      <vt:lpstr>Net Income per Share - Addition</vt:lpstr>
      <vt:lpstr>Computation of Earnings Per Sha</vt:lpstr>
      <vt:lpstr>Computation of Earnings Per S23</vt:lpstr>
      <vt:lpstr>Computation of Diluted Net Inco</vt:lpstr>
      <vt:lpstr>Commitments and Contingencies -</vt:lpstr>
      <vt:lpstr>Income Taxes - Additional Infor</vt:lpstr>
      <vt:lpstr>Debt and Capital Lease Obligati</vt:lpstr>
      <vt:lpstr>Fair Value Measurement of Asset</vt:lpstr>
      <vt:lpstr>Financial Instruments Not Recor</vt:lpstr>
      <vt:lpstr>Fair Value Measures - Additiona</vt:lpstr>
      <vt:lpstr>Summary of Stock Options under </vt:lpstr>
      <vt:lpstr>Common Stock and Stock-Based 32</vt:lpstr>
      <vt:lpstr>Summary of Vesting Activities 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1T16:30:08Z</dcterms:created>
  <dcterms:modified xmlns:dcterms="http://purl.org/dc/terms/" xmlns:xsi="http://www.w3.org/2001/XMLSchema-instance" xsi:type="dcterms:W3CDTF">2016-04-21T16:30:08Z</dcterms:modified>
  <dc:title xmlns:dc="http://purl.org/dc/elements/1.1/">Untitled</dc:title>
  <dc:description xmlns:dc="http://purl.org/dc/elements/1.1/"/>
  <dc:subject xmlns:dc="http://purl.org/dc/elements/1.1/"/>
  <cp:keywords/>
  <cp:category/>
</cp:coreProperties>
</file>